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stment Property" sheetId="9" r:id="rId9"/>
    <s:sheet name="Recent Acquisitions of Real Est" sheetId="10" r:id="rId10"/>
    <s:sheet name="Debt Financing" sheetId="11" r:id="rId11"/>
    <s:sheet name="Distributions" sheetId="12" r:id="rId12"/>
    <s:sheet name="Related Party Transactions" sheetId="13" r:id="rId13"/>
    <s:sheet name="Fair Value Measurements" sheetId="14" r:id="rId14"/>
    <s:sheet name="Reportable Segments" sheetId="15" r:id="rId15"/>
    <s:sheet name="Commitments and Contingencies" sheetId="16" r:id="rId16"/>
    <s:sheet name="Subsequent Events" sheetId="17" r:id="rId17"/>
    <s:sheet name="Summary of Significant Accoun18" sheetId="18" r:id="rId18"/>
    <s:sheet name="Summary of Significant Accoun19" sheetId="19" r:id="rId19"/>
    <s:sheet name="Investment Property (Tables)" sheetId="20" r:id="rId20"/>
    <s:sheet name="Recent Acquisitions of Real E21" sheetId="21" r:id="rId21"/>
    <s:sheet name="Debt Financing (Tables)" sheetId="22" r:id="rId22"/>
    <s:sheet name="Distributions (Tables)" sheetId="23" r:id="rId23"/>
    <s:sheet name="Related Party Transactions (Tab" sheetId="24" r:id="rId24"/>
    <s:sheet name="Reportable Segments (Tables)" sheetId="25" r:id="rId25"/>
    <s:sheet name="Organization (Public Offering) "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vestment Property (Details)" sheetId="31" r:id="rId31"/>
    <s:sheet name="Investment Property (Narratives" sheetId="32" r:id="rId32"/>
    <s:sheet name="Investment Property (Intangible" sheetId="33" r:id="rId33"/>
    <s:sheet name="Investment Property (Intangib34" sheetId="34" r:id="rId34"/>
    <s:sheet name="Investment Property (Future Min" sheetId="35" r:id="rId35"/>
    <s:sheet name="Investment Property (Tenant Con" sheetId="36" r:id="rId36"/>
    <s:sheet name="Investment Property (Capital Le" sheetId="37" r:id="rId37"/>
    <s:sheet name="Recent Acquisitions of Real E38" sheetId="38" r:id="rId38"/>
    <s:sheet name="Recent Acquisitions of Real E39" sheetId="39" r:id="rId39"/>
    <s:sheet name="Recent Acquisitions of Real E40" sheetId="40" r:id="rId40"/>
    <s:sheet name="Recent Acquisitions of Real E41" sheetId="41" r:id="rId41"/>
    <s:sheet name="Debt Financing (Debt Disclosure" sheetId="42" r:id="rId42"/>
    <s:sheet name="Debt Financing (Narratives) (De" sheetId="43" r:id="rId43"/>
    <s:sheet name="Debt Financing (Maturity Schedu" sheetId="44" r:id="rId44"/>
    <s:sheet name="Distributions (Details)" sheetId="45" r:id="rId45"/>
    <s:sheet name="Related Party Transactions (Det" sheetId="46" r:id="rId46"/>
    <s:sheet name="Fair Value Measurements (Detail" sheetId="47" r:id="rId47"/>
    <s:sheet name="Reportable Segments (Narratives" sheetId="48" r:id="rId48"/>
    <s:sheet name="Reportable Segments (Revenue) (" sheetId="49" r:id="rId49"/>
    <s:sheet name="Reportable Segments (Geographic" sheetId="50" r:id="rId50"/>
    <s:sheet name="Reportable Segments (Revenues i" sheetId="51" r:id="rId51"/>
    <s:sheet name="Reportable Segments (Assets) (D" sheetId="52" r:id="rId52"/>
    <s:sheet name="Reportable Segments (Reconcilia"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35">
  <si>
    <t>Document and Entity Information - shares shares in Millions</t>
  </si>
  <si>
    <t>6 Months Ended</t>
  </si>
  <si>
    <t>Jun. 30, 2016</t>
  </si>
  <si>
    <t>Aug. 09, 2016</t>
  </si>
  <si>
    <t>Entity Information</t>
  </si>
  <si>
    <t>Entity Registrant Name</t>
  </si>
  <si>
    <t>Hines Global REIT II,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Smaller Reporting Company</t>
  </si>
  <si>
    <t>Common Class A</t>
  </si>
  <si>
    <t>Entity Common Stock, Shares Outstanding</t>
  </si>
  <si>
    <t>Common Class T</t>
  </si>
  <si>
    <t>Condensed Consolidated Balance Sheets (Unaudited) - USD ($)</t>
  </si>
  <si>
    <t>Dec. 31, 2015</t>
  </si>
  <si>
    <t>ASSETS</t>
  </si>
  <si>
    <t>Investment property, net</t>
  </si>
  <si>
    <t>Cash and cash equivalents</t>
  </si>
  <si>
    <t>Restricted cash</t>
  </si>
  <si>
    <t>Derivative instruments</t>
  </si>
  <si>
    <t>Tenant and other receivables</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0)</t>
  </si>
  <si>
    <t xml:space="preserve"> </t>
  </si>
  <si>
    <t>Stockholders’ equity:</t>
  </si>
  <si>
    <t>Preferred shares, $0.001 par value per share; 500,000,000 preferred shares authorized, none issued or outstanding as of June 30, 2016 and December 31, 2015</t>
  </si>
  <si>
    <t>Additional paid-in capital</t>
  </si>
  <si>
    <t>Accumulated distributions in excess of earnings</t>
  </si>
  <si>
    <t>Accumulated other comprehensive income (loss)</t>
  </si>
  <si>
    <t>Total stockholders’ equity</t>
  </si>
  <si>
    <t>Noncontrolling interests</t>
  </si>
  <si>
    <t>Total equity</t>
  </si>
  <si>
    <t>Total liabilities and equity</t>
  </si>
  <si>
    <t>Common stock, $0.001 par value</t>
  </si>
  <si>
    <t>Condensed Consolidated Balance Sheets (Parenthetical) (Unaudited)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t>
  </si>
  <si>
    <t>3 Months Ended</t>
  </si>
  <si>
    <t>Jun. 30,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Cash distributions declared per share (usd per share)</t>
  </si>
  <si>
    <t>Condensed Consolidated Statements of Equity (Unaudited) - USD ($)</t>
  </si>
  <si>
    <t>Total</t>
  </si>
  <si>
    <t>Hines Global REIT II, Inc. Common SharesCommon Class A</t>
  </si>
  <si>
    <t>Hines Global REIT II, Inc. Common SharesCommon Class T</t>
  </si>
  <si>
    <t>Hines Global REIT II, Inc. Additional Paid-in Capital</t>
  </si>
  <si>
    <t>Accumulated Distributions in Excess of Earnings</t>
  </si>
  <si>
    <t>Hines Global REIT II, Accumulated Other Comprehensive Income (Loss)</t>
  </si>
  <si>
    <t>Total Stockholders' Equity (Deficit)</t>
  </si>
  <si>
    <t>Noncontrolling Interests</t>
  </si>
  <si>
    <t>Beginning balance, shares at Dec. 31, 2014</t>
  </si>
  <si>
    <t>Beginning balance, value at Dec. 31, 2014</t>
  </si>
  <si>
    <t>Increase (Decrease) in Stockholders' Equity</t>
  </si>
  <si>
    <t>Issuance of common shares, shares</t>
  </si>
  <si>
    <t>Issuance of common shares, value</t>
  </si>
  <si>
    <t>Distributions declared</t>
  </si>
  <si>
    <t>Selling commissions and dealer manager fees</t>
  </si>
  <si>
    <t>Issuer costs</t>
  </si>
  <si>
    <t>Ending balance, shares at Jun. 30, 2015</t>
  </si>
  <si>
    <t>Ending balance, value at Jun. 30, 2015</t>
  </si>
  <si>
    <t>Beginning balance, shares at Dec. 31, 2015</t>
  </si>
  <si>
    <t>Beginning balance, value at Dec. 31, 2015</t>
  </si>
  <si>
    <t>Redemption of common shares, shares</t>
  </si>
  <si>
    <t>Redemption of common shares, value</t>
  </si>
  <si>
    <t>Selling commissions, dealer manager fees and distribution and stockholder servicing fees</t>
  </si>
  <si>
    <t>Ending balance, shares at Jun. 30, 2016</t>
  </si>
  <si>
    <t>Ending balance, value at Jun. 30, 2016</t>
  </si>
  <si>
    <t>Condensed Consolidated Statements of Cash Flows (Unaudited) - 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y</t>
  </si>
  <si>
    <t>Deposits on investment property</t>
  </si>
  <si>
    <t>Change in restricted cash</t>
  </si>
  <si>
    <t>Net cash from investing activities</t>
  </si>
  <si>
    <t>CASH FLOWS FROM FINANCING ACTIVITIES:</t>
  </si>
  <si>
    <t>Proceeds from issuance of common stock</t>
  </si>
  <si>
    <t>Redemption of common shares</t>
  </si>
  <si>
    <t>Payment of issuer costs</t>
  </si>
  <si>
    <t>Reimbursement of issuer costs</t>
  </si>
  <si>
    <t>Payment of selling commissions, dealer manager fees and distribution and stockholder servicing fees</t>
  </si>
  <si>
    <t>Distributions paid to stockholders and noncontrolling interests</t>
  </si>
  <si>
    <t>Proceeds from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Distributions declared and unpaid</t>
  </si>
  <si>
    <t>Distributions reinvested</t>
  </si>
  <si>
    <t>Offering proceeds due from transfer agent</t>
  </si>
  <si>
    <t>Non-cash net liabilities acquired</t>
  </si>
  <si>
    <t>Noncash Offering Costs Payable</t>
  </si>
  <si>
    <t>Distribution and stockholder servicing fees payable to the Dealer Manager</t>
  </si>
  <si>
    <t>Equipment acquired under capital lease</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REIT II, Inc. as of June 30, 2016 and December 31, 2015 , the results of operations for the three and six months ended June 30, 2016 and 2015 and cash flows for the six months ended June 30, 2016 and 2015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for the year ended December 31, 2015 included in Hines Global REIT II, Inc.’s Annual Report on Form 10-K for the year ended December 31, 2015 .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has operated and intends to continue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between the Company, the Advisor and the Operating Partnership (defined below). On August 20, 2014 , the Company commenced an offering of up to $2.5 billion of its common stock (the “Offering”) in any combination of Class A shares (“Class A Shares”) and Class T shares (“Class T Shares”) of the Company’s common stock. The Company engaged Hines Securities, Inc. (the “Dealer Manager”), an affiliate of the Advisor, to serve as the dealer manager for the Offering and market its shares. As of August 9, 2016 , the Company had received gross offering proceeds of $190.3 million from the sale of 19.4 million shares. The Company intends to invest the net proceeds from the Offering in a diversified portfolio of quality commercial real estate properties and other real estate investments throughout the United States and internationally. As of June 30, 2016 , the Company owned direct investments in three properties. These properties consist of 2819 Loker Avenue East, an industrial building located in Carlsbad, California, Bishop’s Square, a Class A office building located in Dublin, Ireland, and the Domain Apartments, a multi-family community, located near Las Vegas in Henderson, Nevada. See Note 11 — Subsequent Events for additional information regarding the Company’s acquisition of Cottonwood Corporate Center in July 2016 .</t>
  </si>
  <si>
    <t>Summary of Significant Accounting Policies</t>
  </si>
  <si>
    <t>Accounting Policies [Abstract]</t>
  </si>
  <si>
    <t>SUMMARY OF SIGNIFICANT ACCOUNTING POLICIES</t>
  </si>
  <si>
    <t>SUMMARY OF SIGNIFICANT ACCOUNTING POLICIES 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As a result of the adoption of ASU 2015-02,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the Company has retroactively changed, for the six months ended June 30, 2015 , its classification of distributions in its consolidated balance sheet and statement of equity by reflecting such distributions as charges against “accumulated distributions in excess of earnings” to be consistent with the 2016 presentation. This presentation change had no impact on the balances in total equity in any of the periods presented. Tenant and Other Receivables As of June 30, 2016 and December 31, 2015 , in addition to the straight-line rent receivable discussed below, tenant and other receivables also consisted of a receivable from the Company’s transfer agent related to offering proceeds not yet received of $868,560 and $2.9 million , respectively .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711,817 and $525,250 as of June 30, 2016 and December 31, 2015 , respectively. These costs are amortized into interest expense on a straight-line basis, which approximates the effective interest method, over the terms of the obligations. For the three months ended June 30, 2016 and 2015 , the Company had $40,361 and $26,798 , respectively, of deferred financing costs amortized into interest expense in the accompanying condensed consolidated statement of operations. For the six months ended June 30, 2016 and 2015 , the Company had $75,731 and $36,916 , respectively, of deferred financing costs amortized into interest expense in the accompanying condensed consolidated statement of operations. Other Assets Other assets included the following: June 30, 2016 December 31, 2015 Deposits on investment property (1)(2) $ 5,780,000 $ 1,500,000 Prepaid insurance 96,988 202,859 Other 30,829 10,470 Other assets $ 5,907,817 $ 1,713,329 (1) As of June 30, 2016 , this amount consisted of $4.8 million in earnest money deposits in connection with the acquisition of Cottonwood Corporate Center, which the Company acquired in July 2016, and a $1.0 million earnest money deposit in connection with the potential acquisition of Goodyear Crossing II. See Note 11 — Subsequent Events for additional information regarding Cottonwood Corporate Center and Note 3 — Investment Property for additional information regarding Goodyear Crossing II. (2) As of December 31, 2015 , this amount consisted of a deposit that had been paid related to the acquisition of the Domain Apartments, which was completed in January 2016. Revenue Recognition The Company recognizes rental revenue on a straight-line basis over the life of the lease including rent holidays, if any. Straight-line rent receivables were $968,930 and $627,875 as of June 30, 2016 and December 31, 2015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Issuer Costs Subject to the limitations described below,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June 30, 2016 , issuer costs incurred by the Advisor on the Company’s behalf totaled $9.4 million , of which $45,914 related to organizational issuer costs. The Advisory Agreement was amended, effective February 29, 2016, to reflect that the Company will not reimburse the Advisor for the cumulative issuer costs incurred in connection with the Company’s organization and public offerings, in excess of 2.5% of gross offering proceeds from the Company’s public offerings. On April 14, 2016 , the Advisor reimbursed the Company for $4.0 million in issuer costs that the Company had previously reimbursed to the Advisor in excess of this new 2.5% cap. Despite the new 2.5% cap, the Company expects cumulative issuer costs to be less than 2.5% of gross offering proceeds at the conclusion of its public offerings. As the Company raises additional offering proceeds, the Company expects to reimburse the Advisor for the $4.0 million that the Advisor repaid to the Company in April 2016. As a result, the Company has recorded a liability equal to all unreimbursed issuer costs that have been incurred to date to reflect its expectation that all of these amounts will be reimbursed to the Advisor. Distribution and Stockholder Servicing Fee Per the terms of the Company’s Third Amended and Restated Dealer Manager Agreement, the Company will pay a distribution and stockholder servicing fee of 1.0% per annum of the gross offering price per share (or, if the Company is no longer offering primary shares, the then-current estimated net asset value per share, if any has been disclosed) for Class T Shares sold in the Offering. The Company will cease paying the distribution and stockholder servicing fee with respect to any particular Class T Share and that Class T Share will convert into a number of Class A Shares on the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Offering including the distribution and stockholder servicing fee paid on all Class T Shares sold in the Offering is equal to 10.0% of the gross proceeds of the Offering from the sale of both Class A Shares and Class T Shares; (iv) the end of the month in which the transfer agent, on behalf of the Company, determines that underwriting compensation paid in the primary offering including the distribution and stockholder servicing fee paid with respect to the Class T Shares held by a stockholder within his or her particular account equals 10.0% of the gross offering price at the time of investment of the Class T Shares held in such account; and (v) on any Class T Share that is redeemed or repurchased. Although the Company cannot predict the length of time over which this fee will be paid due to potential changes in the offering price or estimated net asset value of the Company’s Class T Shares, this fee would be paid over approximately 5.25 years from the date of purchase, assuming a constant per share offering price or estimated net asset value, as applicable. The Company records distribution and stockholder servic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 As of June 30, 2016 , the Company has recorded a $1.8 million liability related to these fees, which is included in due to affiliates on the condensed consolidated financial statements. See Note 7 — Related Party Transactions for additional information regarding this fee. Recent Accounting Pronouncements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guidance did not have a material impact on the Company’s financial statements.</t>
  </si>
  <si>
    <t>Investment Property</t>
  </si>
  <si>
    <t>Real Estate [Abstract]</t>
  </si>
  <si>
    <t>INVESTMENT PROPERTY</t>
  </si>
  <si>
    <t>INVESTMENT PROPERTY Investment property consisted of the following amounts as of June 30, 2016 and December 31, 2015 : June 30, 2016 December 31, 2015 Buildings and improvements (1) $ 118,717,488 $ 66,683,711 Less: accumulated depreciation (3,090,652 ) (1,457,639 ) Buildings and improvements, net 115,626,836 65,226,072 Land 12,890,000 7,200,000 Investment property, net $ 128,516,836 $ 72,426,072 (1) Included in buildings and improvements is approximately $183,685 and $175,747 of construction-in-progress related to a planned expansion at Bishop's Square as of June 30, 2016 and December 31, 2015 , respectively. In January 2016, the Company acquired the Domain Apartments, a multi-family community located near Las Vegas in Henderson, Nevada. The net purchase price was $58.1 million , exclusive of transaction costs and working capital reserves. The Domain Apartments community was constructed in January 2014 , and consists of 308 units that were 98% leased as of June 30, 2016 . See Note 4 — Recent Acquisitions of Real Estate for additional information on the Domain Apartments. In June 2016, the Company entered into a contract to acquire Goodyear Crossing II, a Class-A industrial warehouse located in Goodyear, Arizona, a submarket of Phoenix, Arizona. The contract purchase price is $56.2 million , exclusive of transaction costs and working capital reserves. Goodyear Crossing II was constructed during the period between 2008 and 2009 and consists of 820,384 square feet of net rentable area that is 100% leased to Amazon.com. The Company funded a $1.0 million earnest money deposit on June 27, 2016 , which may not be refunded if the Company does not close on this acquisition. The Company expects the closing of this acquisition to occur in August 2016, subject to a number of closing conditions. See Note 11 — Subsequent Events for additional information regarding the acquisition of Cottonwood Corporate Center in July 2016. As of June 30, 2016 , the cost basis and accumulated amortization related to lease intangibles are as follows: Lease Intangibles In-Place Leases Out-of-Market Lease Assets Out-of-Market Lease Liabilities Cost $ 57,004,025 $ 421,952 $ (2,866,118 ) Less: accumulated amortization (5,384,174 ) (74,399 ) 562,876 Net $ 51,619,851 $ 347,553 $ (2,303,242 ) As of December 31, 2015 , the cost basis and accumulated amortization related to lease intangibles were as follows: Lease Intangibles In-Place Leases Out-of-Market Lease Assets Out-of-Market Lease Liabilities Cost $ 54,447,775 $ 414,428 $ (2,815,011 ) Less: accumulated amortization (2,664,151 ) (45,575 ) 344,905 Net $ 51,783,624 $ 368,853 $ (2,470,106 ) Amortization expense of in-place leases was $1.5 million and $792,768 for the three months ended June 30, 2016 and 2015 , respectively. Net amortization of out-of-market leases resulted in an increase to rental revenue of $93,412 and $96,260 for the three months ended June 30, 2016 and 2015 , respectively. Amortization expense of in-place leases was $2.7 million and $1.2 million for the six months ended June 30, 2016 and 2015 , respectively. Net amortization of out-of-market leases resulted in an increase to rental revenue of $184,648 and $129,578 for the six months ended June 30, 2016 and 2015 , respectively. Anticipated amortization of the Company’s in-place leases and out-of-market leases, net for the period from July 1, 2016 through December 31, 2016 and for each of the years ending December 31, 2017 through December 31, 2020 are as follows: In-Place Lease Out-of-Market Leases, Net July 1, 2016 through December 31, 2016 $ 1,494,934 $ (162,163 ) 2017 2,759,497 (267,210 ) 2018 2,364,467 (168,931 ) 2019 2,005,504 (168,931 ) 2020 1,503,616 (168,931 ) Leases The Company has entered into non-cancelable lease agreements with tenants for space. As of June 30, 2016 , the approximate fixed future minimum rentals for the period from July 1, 2016 through December 31, 2016 , for each of the years ending December 31, 2017 through 2020 and thereafter are as follows: Fixed Future Minimum Rentals July 1, 2016 through December 31, 2016 $ 4,102,374 2017 8,470,398 2018 8,171,209 2019 7,438,462 2020 6,293,417 Thereafter 38,411,004 Total $ 72,886,864 Of the Company’s total rental revenue for the six months ended June 30, 2016 , approximately 34% was earned from the Commissioner of Public Works in Ireland, a state agency of Ireland, whose lease expires in 2028, 17% was earned from Acushnet, a tenant in the manufacturing industry, whose lease expires in 2019, and approximately 12% was earned from International Financial Data Services, an investor record-keeping and transfer agency provider, whose lease expires in 2024. Capital Lease Obligations In May 2016, the Company entered into a lease agreement for equipment at Bishop’s Square which is being treated as a capital lease that expires in May 2017. This leased asset with a value of approximately $220,000 has been recorded in buildings and improvements in the Company’s condensed consolidated balance sheet as of June 30, 2016 . The following schedule provides the future minimum lease payments together with the present value of the net minimum lease payments under the Company’s capital lease obligation for the period from July 1, 2016 through December 31, 2016 and for the year ending December 31, 2017 : July 1, 2016 through December 31, 2016 $ 61,295 2017 146,350 Total $ 207,645 Less: amount representing interest (1) $ (1,797 ) Present value of net minimum lease payments (2) $ 205,848 (1) Amount necessary to reduce net minimum lease payments to present value calculated at the incremental borrowing rate at lease inception. (2) Included in the condensed consolidated balance sheet under the caption, other liabilities, as of June 30, 2016 .</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6 and 2015 as follows: Property Name Acquisition Building and (1) Land (1) In-place (1) Out-of- (1) Total (1) 2016 Domain Apartments 1/29/2016 $ 50,789,500 $ 5,690,000 $ 1,640,000 $ — $ 58,119,500 2015 Bishop’s Square 3/3/2015 $ 53,643,075 $ — (2) $ 51,994,603 $ (2,478,077 ) $ 103,159,601 (1) For Bishop’s Square, which was denominated in Euros,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purchase price allocation for the acquisition of the Domain Apartments is preliminary and subject to change until the Company finalizes the allocation, which will be no later than twelve months from the acquisition date. The weighted average amortization period for the intangible assets and liabilities acquired in connection with the 2016 and 2015 acquisitions, as of the date of the respective acquisition, was as follows (in years): In-Place Leases Above-Market Lease Assets Below-Market Lease Liabilities 2016 Acquisition: Domain Apartments 0.6 — — 2015 Acquisition: Bishop’s Square (1) 10.7 7.5 8.3 (1) Excludes the effect of the ground lease, which significantly increases the weighted average useful life for these intangibles. The table below includes the amounts of revenue and net income (loss) of the acquisition completed during the six months ended June 30, 2016 , which are included in the Company’s condensed consolidated statements of operations and comprehensive income (loss) for the three and six months ended June 30, 2016 : For the Three Months Ended For the Six Months Ended 2016 Acquisitions June 30, 2016 June 30, 2016 Domain Apartments Revenue $ 1,160,027 $ 1,934,432 Net income (loss) $ (658,281 ) $ (1,332,571 ) The following unaudited consolidated information is presented to give effect to the Company’s 2016 acquisition as if the acquisition had occurred on January 1, 2015 . The pro forma net income (loss) was adjusted to exclude acquisition-related fees and expenses of $357,087 and $1.7 million for the three and six months ended June 30, 2016 , respectively. For the six months ended June 30, 2015 , the pro forma net loss was adjusted to include acquisition fees and expenses of $1.9 million , relating to the 2016 acquisition, as if these fees and expenses had been incurred as of January 1, 2015 . There were $105,527 of acquisition fees and expenses excluded for the three months ended June 30, 2015 . The information below is not necessarily indicative of what the actual results of operations would have been had the Company completed this acquisition on January 1, 2015 , nor does it purport to represent the Company’s future operations: For the Three Months Ended For the Six Months Ended June 30, June 30, Pro Forma 2016 Pro Forma 2015 Pro Forma 2016 Pro Forma 2015 Revenues $ 3,865,058 $ 3,838,463 $ 7,635,488 $ 6,226,864 Net income (loss) attributable to stockholders $ (426,353 ) $ (965,534 ) $ (639,102 ) $ (8,752,056 ) The table below includes the amounts of revenue and net income (loss) of the acquisition completed during the six months ended June 30, 2015 , which are included in the Company’s condensed consolidated statements of operations and comprehensive income (loss) for the three and six months ended June 30, 2015 : For the Three Months Ended For the Six Months Ended 2015 Acquisitions June 30, 2015 June 30, 2015 Bishop’s Square Revenue $ 2,094,817 $ 2,744,411 Net income (loss) $ 307,973 $ (2,518,060 ) The following unaudited consolidated information is presented to give effect to the Company’s 2015 acquisition as if the acquisition had occurred on January 1, 2014 . The pro forma net income (loss) was adjusted to exclude acquisition-related fees and expenses of $105,527 and $5.0 million for the three and six months ended June 30, 2015 , respectively. For the three and six months ended June 30, 2014 , the pro forma net income (loss) was adjusted to include acquisition fees and expenses of zero and $4.9 million , respectively,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For the Three Months Ended For the Six Months Ended June 30, June 30, Pro Forma 2015 Pro Forma 2014 Pro Forma 2015 Pro Forma 2014 Revenues $ 2,695,390 $ 2,081,178 $ 5,335,793 $ 4,139,487 Net income (loss) attributable to stockholders $ (185,583 ) $ 195,076 $ (2,263,417 ) $ (4,541,049 )</t>
  </si>
  <si>
    <t>Debt Financing</t>
  </si>
  <si>
    <t>Debt Disclosure [Abstract]</t>
  </si>
  <si>
    <t>DEBT FINANCING</t>
  </si>
  <si>
    <t>DEBT FINANCING As of June 30, 2016 and December 31, 2015 , the Company had approximately $95.6 million and $60.2 million of debt outstanding with a weighted average interest rate of 1.57% and 1.30% , respectively. The following table provides additional information regarding the Company’s debt outstanding at June 30, 2016 and December 31, 2015 : Description Origination or Assumption Date Maturity Date Maximum Capacity in Functional Currency Interest Rate Description Interest Rate as of June 30, 2016 Principal Outstanding at June 30, 2016 Principal Outstanding at December 31, 2015 Secured Mortgage Debt Bishop’s Square 3/3/2015 3/2/2022 € 55,200,000 Euribor + 1.30% (1) 1.30% $ 61,294,080 $ 60,201,120 Domain Apartments 1/29/2016 1/29/2020 $ 34,300,000 Libor + 1.60% 2.07% 34,300,000 — Notes Payable $ 95,594,080 $ 60,201,120 Affiliate Note Payable Credit Facility with Hines 12/15/2014 12/15/2016 (2) $ 75,000,000 Variable N/A — — Total Note Payable to Affiliate $ — $ — Total Principal Outstanding $ 95,594,080 $ 60,201,120 Unamortized financing fees (703,493 ) (507,908 ) Total $ 94,890,587 $ 59,693,212 (1) The Company entered into a 2.0% Euribor interest rate cap agreement at the loan origination date as an economic hedge against the variability of future interest rates on this borrowing. (2)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 Domain Apartments Facility In connection with the acquisition of the Domain Apartments, the Company entered into a loan agreement with Wells Fargo Bank, National Association for a principal sum of $34.3 million . Interest accrued on the loan is due and payable on the first business day of each month commencing in February 2016. The loan has a floating interest rate of Libor + 1.60% . Repayment of principal is due upon the maturity of the loan on January 29, 2020. The Company has the option to extend the term for an additional one -year period, subject to the satisfaction of certain conditions. The loan may be prepaid at any time on or after July 29, 2017, subject to certain conditions, including but not limited to, providing 30 days’ advance notice to Wells Fargo. Hines Credit Facility For the period from January 2016 through June 2016 , the Company made draws of $3.0 million and payments of $3.0 million under the Hines Credit Facility. Additionally, from July 1, 2016 through August 12, 2016 , the Company made draws and repayments of $8.0 million under the Hines Credit Facility, which resulted in the Company continuing to have no outstanding balance under the Hines Credit Facility as of August 12, 2016 . Financial Covenants The Company’s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June 30, 2016 . Principal Payments on Debt The Company is required to make the following principal payments on its outstanding notes payable for the period from July 1, 2016 through December 31, 2016 , for each of the years ending December 31, 2017 through December 31, 2020 and for the period thereafter. Payments Due by Year July 1, 2016 through December 31, 2016 2017 2018 2019 2020 Thereafter Principal payments $ — $ — $ — $ — $ 34,300,000 $ 61,294,080</t>
  </si>
  <si>
    <t>Distributions</t>
  </si>
  <si>
    <t>Distributions [Abstract]</t>
  </si>
  <si>
    <t>DISTRIBUTIONS</t>
  </si>
  <si>
    <t>DISTRIBUTIONS With the authorization of its board of directors, the Company declared distributions with respect to Class A Shares of the Company’s common stock for the period from October 1, 2014 through August 31, 2016 . For the period from October 1, 2014 through April 30, 2016 , distributions for Class A Shares were calculated based on stockholders of record each day in an amount equal to $0.001575342 per share, per day. The distribution rate per share, per day was increased effective May 1, 2016 . As a result, with respect to the period from May 1, 2016 through August 31, 2016 , distributions for Class A Shares were or will be calculated based on stockholders of record each day in an amount equal to $0.001594766 per share, per day. Also, with the authorization of the board of directors, the Company declared distributions with respect to Class T Shares of the Company’s common stock for the period from August 24, 2015 through August 31, 2016 . For the period from August 24, 2015 through April 30, 2016 , distributions for Class T Shares were calculated based on stockholders of record each day in an amount equal to $0.001575342 per share, per day less the distribution and stockholder servicing fees that were payable with respect to such Class T Shares (as calculated on a daily basis). The distribution rate per share, per day was increased effective May 1, 2016 . As a result, with respect to the period from May 1, 2016 through August 31, 2016 , distributions for Class T Shares were or will be calculated based on stockholders of record each day in an amount equal to $0.001594766 per share, per day less the distribution and stockholder servicing fees that are payable with respect to such Class T Shares (as calculated on a daily basis).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ere or will be reinvested in shares of the same class as the shares on which the distributions are being made. Some or all of the cash distributions may be paid from sources other than cash flows from operations. The following table outlines the Company’s total distributions declared to stockholders and noncontrolling interests (HALP II) for each of the quarters ended during 2016 and 2015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6 June 30, 2016 $ 1,106,860 $ 1,128,377 $ 2,235,237 $ 3,052 March 31, 2016 871,004 886,755 1,757,759 3,026 Total $ 1,977,864 $ 2,015,132 $ 3,992,996 $ 6,078 2015 December 31, 2015 $ 603,936 $ 655,664 $ 1,259,600 $ 3,059 September 30, 2015 457,698 489,796 947,494 3,060 June 30, 2015 279,432 287,799 567,231 3,027 March 31, 2015 91,135 58,691 149,826 2,993 Total $ 1,432,201 $ 1,491,950 $ 2,924,151 $ 12,139</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periods indicated below: Incurred Three Months Ended June 30, Six Months Ended June 30, Unpaid as of Type and Recipient 2016 2015 2016 2015 June 30, 2016 December 31, 2015 Selling Commissions- Dealer Manager $ 1,427,053 $ 1,938,836 $ 2,761,308 $ 3,319,480 $ 57,508 $ 276,686 Dealer Manager Fee- Dealer Manager 1,022,301 837,296 1,836,765 1,446,395 7,168 98,451 Distribution &amp; Stockholder Servicing Fee- Dealer Manager 1,861,597 — 1,861,597 — 1,825,776 7,246 Issuer Costs- the Advisor (1) 874,348 883,010 1,475,430 1,848,513 5,389,575 2,701,249 Acquisition Fee- the Advisor and affiliates of Hines — — 1,307,689 2,327,715 — — Asset Management Fee- the Advisor and affiliates of Hines (2) — 251,841 — 251,841 — (119,781 ) Other- the Advisor (3) 193,942 119,724 363,780 449,150 94,427 180,488 Interest Expense- Hines (4) — 206,321 2,020 431,337 — — Property Management Fee- Hines 11,929 11,600 23,859 23,200 — — Expense Reimbursement- Hines (with respect to management and operations of the Company's properties) 86,100 85,812 170,982 120,308 58,738 41,871 Total $ 5,477,270 $ 4,334,440 $ 9,803,430 $ 10,217,939 $ 7,433,192 $ 3,186,210 (1) See Note 2 — Summary of Significant Accounting Policies – Issuer Costs for additional information on the amendment to the Company’s Advisory Agreement regarding the reimbursement of issuer costs to the Advisor. (2) The Advisor waived all of the $376,550 and $740,423 in asset management fees payable to it during the three and six months ended June 2016 , respectively. The Advisor also waived $129,524 in asset management fees payable to it during the three months ended March 31, 2015. However, since MFFO exceeded distributions declared to the Company’s stockholders during the three months ended June 30, 2015 , no asset management fees were waived by the Advisor for that period. (3) Includes amounts the Advisor paid on behalf of the Company such as general and administrative expenses and acquisition-related expenses. These amounts are generally reimbursed to the Advisor during the month following the period in which they are incurred. (4) Includes amounts paid related to the Hines Credit Facility.</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June 30, 2016 , the Company estimated that the fair value of its notes payable, excluding deferred financing costs, which had a book value of $94.9 million , was $95.3 million . As of December 31, 2015 , the Company estimated that the book value of its note payable, excluding deferred financing costs, approximates its fair value since its variable interest rate approximated the then current lending rate for loans with similar maturities and credit quality.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June 30, 2016 are from the Company’s three consolidated real estate properties owned as of that date. As a result, the Company’s operating segments have been classified into one of three reportable segments: domestic multi-family investments, domestic other investments, and international office investments.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June 30, Six Months Ended June 30, 2016 2015 2016 2015 Total Revenue Domestic multi-family investments $ 1,160,027 $ — $ 1,934,432 $ — Domestic other investments 600,662 600,573 1,208,329 1,196,306 International office investments 2,104,369 2,094,817 4,141,012 2,744,411 Total Revenue $ 3,865,058 $ 2,695,390 $ 7,283,773 $ 3,940,717 For the three and six months ended June 30, 2016 and 2015 , the Company’s total revenue was attributable to the following countries: Three Months Ended June 30, Six Months Ended June 30, 2016 2015 2016 2015 Total Revenue United States 46 % 22 % 43 % 30 % Ireland 54 % 78 % 57 % 70 % For the three and six months ended June 30, 2016 and 2015 , the Company’s property revenues in excess of expenses by segment were as follows: Three Months Ended June 30, Six Months Ended June 30, 2016 2015 2016 2015 Property revenues in excess of expenses (1) Domestic multi-family investments $ 697,622 $ — $ 1,226,415 $ — Domestic other investments 460,033 449,628 908,390 849,746 International office investments 1,733,767 1,592,630 3,433,251 2,078,468 Property revenues in excess of expenses $ 2,891,422 $ 2,042,258 $ 5,568,056 $ 2,928,214 (1) Revenues less property operating expenses, real property taxes and property management fees. As of June 30, 2016 and December 31, 2015 , the Company’s total assets by segment were as follows: June 30, 2016 December 31, 2015 Total Assets Domestic multi-family investments $ 56,549,931 $ — Domestic other investments 23,916,392 24,294,382 International office investments 105,590,438 105,076,935 Corporate-level accounts 55,473,294 19,684,932 Total Assets $ 241,530,055 $ 149,056,249 As of June 30, 2016 and December 31, 2015 , the Company’s total assets were attributable to the following countries: June 30, 2016 December 31, 2015 Total Assets United States 56 % 30 % Ireland 44 % 70 % For the three and six months ended June 30, 2016 and 2015 the Company’s reconciliation of the Company’s property revenues in excess of expenses to the Company’s net loss is as follows: Three Months Ended June 30, Six Months Ended June 30, 2016 2015 2016 2015 Reconciliation to net income (loss) Total property revenues in excess of expenses $ 2,891,422 $ 2,042,258 $ 5,568,056 $ 2,928,214 Depreciation and amortization (2,360,226 ) (1,211,059 ) (4,310,794 ) (1,837,837 ) Acquisition related expenses (357,087 ) (105,527 ) (439,944 ) (2,667,536 ) Asset management and acquisition fees — (251,841 ) (1,336,257 ) (2,579,556 ) General and administrative expenses (465,471 ) (332,237 ) (973,224 ) (741,693 ) Gain (loss) on derivatives (1,320 ) 12,170 (4,261 ) (14,511 ) Foreign currency gains (losses) (89,450 ) — 49,026 (234 ) Interest expense (428,497 ) (445,031 ) (785,675 ) (746,568 ) Interest income 30,240 157 40,819 2,048 Net income (loss) $ (780,389 ) $ (291,110 ) $ (2,192,254 ) $ (5,657,673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bsequent Events</t>
  </si>
  <si>
    <t>Subsequent Events [Abstract]</t>
  </si>
  <si>
    <t>SUBSEQUENT EVENTS</t>
  </si>
  <si>
    <t>SUBSEQUENT EVENTS Cottonwood Corporate Center In July 2016 , the Company acquired Cottonwood Corporate Center , a four-building, Class-A office project located in Cottonwood, Utah, a submarket of Salt Lake City, Utah. The net purchase price was $139.2 million , exclusive of transaction costs and working capital reserves. Cottonwood Corporate Center was constructed during the period between in 1997 and 2000 and consists of 490,030 square feet of net rentable area that is 93% leased. The Company has not concluded its accounting for this recent acquisition, but it expects that the purchase price will primarily be allocated to building, land, in-place leases and out-of-market lease intangibles. The Company entered into a loan agreement with Principal Life Insurance Company (“ Principal Life ”) for a principal sum of $78.0 million to fund the acquisition of Cottonwood Corporate Center . The loan is secured by a first priority lien on the Company’s interest in Cottonwood Corporate Center and assignments of all of its leases and rents and the personal property on the premises of Cottonwood Corporate Center . Principal and interest accrued on the loan are due and payable on the first day of each month commencing in September 2016 . The note has a fixed interest rate per annum equal to 2.98% and matures on August 1, 2023. The loan may be prepaid at any time on or after April 1, 2023 , subject to certain conditions, including but not limited to providing 30 days’ advance written notice to Principal Life and, in the event of prepayment of the loan prior to April 1, 2023 , the payment of a prepayment penalty. Amendment to the Dealer Manager Agreement, Update to Primary Share Offering Prices and Dividend Reinvestment Plan Prices On July 25, 2016, the Company, the Dealer Manager and the Advisor entered into the Third Amended and Restated Dealer Manager Agreement, effective as of August 2, 2016 (the “Amended Dealer Manager Agreement”). Pursuant to the Amended Dealer Manager Agreement, the Advisor will pay a portion of the dealer manager fees payable to the dealer manager in an amount equal to 1.5% of the gross offering proceeds with respect to Class A Shares and Class T Shares sold in the primary Offering on and after August 2, 2016. The Advisor will not be reimbursed by the Company in any way for the payment of such dealer manager fees. In conjunction with the entry into the Amended Dealer Manager Agreement, the Company’s board of directors determined new primary offering prices of $9.96 per Class A Share and $9.411 per Class T Share, effective as of August 2, 2016. These new primary offering prices reflect a reduction equal to the per share amount of dealer manager fees the Company’s Advisor has agreed to pay with respect to the Class A Shares and Class T Shares sold in the primary Offering on and after August 2, 2016. In addition, effective August 5, 2016, the Company’s board of directors adopted the fourth amended and restated distribution reinvestment plan (the “Amended DRP”) to reflect a new offering price for the Class A Shares to be issued pursuant to the distribution reinvestment plan. The offering price for the Class T Shares to be issued pursuant to the plan did not change. The offering prices under the Amended DRP are $9.46 per Class A Share and $9.08 per Class T Share. The new offering price of the Class A Shares under the Amended DRP will first be applied to distributions declared for the month of August 2016, which will be reinvested on September 1, 2016.</t>
  </si>
  <si>
    <t>Summary of Significant Accounting Policies (Policies)</t>
  </si>
  <si>
    <t>Basis of Presentation</t>
  </si>
  <si>
    <t>Basis of Presentation The condensed consolidated financial statements of the Company included in this Quarterly Report on Form 10-Q include the accounts of Hines Global REIT II, Inc. and the Operating Partnership (over which the Company exercises financial and operating control). All intercompany balances and transactions have been eliminated in consolidation. As a result of the adoption of ASU 2015-02,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the Company has retroactively changed, for the six months ended June 30, 2015 , its classification of distributions in its consolidated balance sheet and statement of equity by reflecting such distributions as charges against “accumulated distributions in excess of earnings” to be consistent with the 2016 presentation. This presentation change had no impact on the balances in total equity in any of the periods presented.</t>
  </si>
  <si>
    <t>Deferred Financing Costs</t>
  </si>
  <si>
    <t>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711,817 and $525,250 as of June 30, 2016 and December 31, 2015 , respectively.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968,930 and $627,875 as of June 30, 2016 and December 31, 2015 , respectively. Straight-line rent receivables consist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Issuer Costs</t>
  </si>
  <si>
    <t>Issuer Costs Subject to the limitations described below,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June 30, 2016 , issuer costs incurred by the Advisor on the Company’s behalf totaled $9.4 million , of which $45,914 related to organizational issuer costs. The Advisory Agreement was amended, effective February 29, 2016, to reflect that the Company will not reimburse the Advisor for the cumulative issuer costs incurred in connection with the Company’s organization and public offerings, in excess of 2.5% of gross offering proceeds from the Company’s public offerings. On April 14, 2016 , the Advisor reimbursed the Company for $4.0 million in issuer costs that the Company had previously reimbursed to the Advisor in excess of this new 2.5% cap. Despite the new 2.5% cap, the Company expects cumulative issuer costs to be less than 2.5% of gross offering proceeds at the conclusion of its public offerings. As the Company raises additional offering proceeds, the Company expects to reimburse the Advisor for the $4.0 million that the Advisor repaid to the Company in April 2016. As a result, the Company has recorded a liability equal to all unreimbursed issuer costs that have been incurred to date to reflect its expectation that all of these amounts will be reimbursed to the Advisor.</t>
  </si>
  <si>
    <t>Distribution and Stockholder Servicing Fee</t>
  </si>
  <si>
    <t>Distribution and Stockholder Servicing Fee Per the terms of the Company’s Third Amended and Restated Dealer Manager Agreement, the Company will pay a distribution and stockholder servicing fee of 1.0% per annum of the gross offering price per share (or, if the Company is no longer offering primary shares, the then-current estimated net asset value per share, if any has been disclosed) for Class T Shares sold in the Offering. The Company will cease paying the distribution and stockholder servicing fee with respect to any particular Class T Share and that Class T Share will convert into a number of Class A Shares on the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Offering including the distribution and stockholder servicing fee paid on all Class T Shares sold in the Offering is equal to 10.0% of the gross proceeds of the Offering from the sale of both Class A Shares and Class T Shares; (iv) the end of the month in which the transfer agent, on behalf of the Company, determines that underwriting compensation paid in the primary offering including the distribution and stockholder servicing fee paid with respect to the Class T Shares held by a stockholder within his or her particular account equals 10.0% of the gross offering price at the time of investment of the Class T Shares held in such account; and (v) on any Class T Share that is redeemed or repurchased. Although the Company cannot predict the length of time over which this fee will be paid due to potential changes in the offering price or estimated net asset value of the Company’s Class T Shares, this fee would be paid over approximately 5.25 years from the date of purchase, assuming a constant per share offering price or estimated net asset value, as applicable. The Company records distribution and stockholder servic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pursuant to the conditions described above.</t>
  </si>
  <si>
    <t>Recent Accounting Pronouncements</t>
  </si>
  <si>
    <t>Recent Accounting Pronouncements In September 2015, the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guidance did not have a material impact on the Company’s financial statements.</t>
  </si>
  <si>
    <t>The Company’s current business consists of owning, operating, acquiring, developing, investing in, and disposing of real estate assets. All of the Company’s consolidated revenues and property operating expenses as of June 30, 2016 are from the Company’s three consolidated real estate properties owned as of that date. As a result, the Company’s operating segments have been classified into one of three reportable segments: domestic multi-family investments, domestic other investments, and international office investments.</t>
  </si>
  <si>
    <t>Summary of Significant Accounting Policies (Tables)</t>
  </si>
  <si>
    <t>Schedule of Other Assets</t>
  </si>
  <si>
    <t>Other assets included the following: June 30, 2016 December 31, 2015 Deposits on investment property (1)(2) $ 5,780,000 $ 1,500,000 Prepaid insurance 96,988 202,859 Other 30,829 10,470 Other assets $ 5,907,817 $ 1,713,329 (1) As of June 30, 2016 , this amount consisted of $4.8 million in earnest money deposits in connection with the acquisition of Cottonwood Corporate Center, which the Company acquired in July 2016, and a $1.0 million earnest money deposit in connection with the potential acquisition of Goodyear Crossing II. See Note 11 — Subsequent Events for additional information regarding Cottonwood Corporate Center and Note 3 — Investment Property for additional information regarding Goodyear Crossing II. (2) As of December 31, 2015 , this amount consisted of a deposit that had been paid related to the acquisition of the Domain Apartments, which was completed in January 2016.</t>
  </si>
  <si>
    <t>Investment Property (Tables)</t>
  </si>
  <si>
    <t>Schedule Of Property Subject To Or Available For Operating Lease</t>
  </si>
  <si>
    <t>Investment property consisted of the following amounts as of June 30, 2016 and December 31, 2015 : June 30, 2016 December 31, 2015 Buildings and improvements (1) $ 118,717,488 $ 66,683,711 Less: accumulated depreciation (3,090,652 ) (1,457,639 ) Buildings and improvements, net 115,626,836 65,226,072 Land 12,890,000 7,200,000 Investment property, net $ 128,516,836 $ 72,426,072 (1) Included in buildings and improvements is approximately $183,685 and $175,747 of construction-in-progress related to a planned expansion at Bishop's Square as of June 30, 2016 and December 31, 2015 , respectively.</t>
  </si>
  <si>
    <t>Schedule Of Acquired Finite-Lived Intangible Assets By Major Class</t>
  </si>
  <si>
    <t>As of June 30, 2016 , the cost basis and accumulated amortization related to lease intangibles are as follows: Lease Intangibles In-Place Leases Out-of-Market Lease Assets Out-of-Market Lease Liabilities Cost $ 57,004,025 $ 421,952 $ (2,866,118 ) Less: accumulated amortization (5,384,174 ) (74,399 ) 562,876 Net $ 51,619,851 $ 347,553 $ (2,303,242 ) As of December 31, 2015 , the cost basis and accumulated amortization related to lease intangibles were as follows: Lease Intangibles In-Place Leases Out-of-Market Lease Assets Out-of-Market Lease Liabilities Cost $ 54,447,775 $ 414,428 $ (2,815,011 ) Less: accumulated amortization (2,664,151 ) (45,575 ) 344,905 Net $ 51,783,624 $ 368,853 $ (2,470,106 ) The weighted average amortization period for the intangible assets and liabilities acquired in connection with the 2016 and 2015 acquisitions, as of the date of the respective acquisition, was as follows (in years): In-Place Leases Above-Market Lease Assets Below-Market Lease Liabilities 2016 Acquisition: Domain Apartments 0.6 — — 2015 Acquisition: Bishop’s Square (1) 10.7 7.5 8.3 (1) Excludes the effect of the ground lease, which significantly increases the weighted average useful life for these intangibles.</t>
  </si>
  <si>
    <t>Schedule Of Finite Lived Intangible Assets Future Amortization Expense</t>
  </si>
  <si>
    <t>Anticipated amortization of the Company’s in-place leases and out-of-market leases, net for the period from July 1, 2016 through December 31, 2016 and for each of the years ending December 31, 2017 through December 31, 2020 are as follows: In-Place Lease Out-of-Market Leases, Net July 1, 2016 through December 31, 2016 $ 1,494,934 $ (162,163 ) 2017 2,759,497 (267,210 ) 2018 2,364,467 (168,931 ) 2019 2,005,504 (168,931 ) 2020 1,503,616 (168,931 )</t>
  </si>
  <si>
    <t>Schedule Of Future Minimum Rental Income For Operating Leases</t>
  </si>
  <si>
    <t>The Company has entered into non-cancelable lease agreements with tenants for space. As of June 30, 2016 , the approximate fixed future minimum rentals for the period from July 1, 2016 through December 31, 2016 , for each of the years ending December 31, 2017 through 2020 and thereafter are as follows: Fixed Future Minimum Rentals July 1, 2016 through December 31, 2016 $ 4,102,374 2017 8,470,398 2018 8,171,209 2019 7,438,462 2020 6,293,417 Thereafter 38,411,004 Total $ 72,886,864</t>
  </si>
  <si>
    <t>Schedule of Future Minimum Lease Payments for Capital Leases</t>
  </si>
  <si>
    <t>The following schedule provides the future minimum lease payments together with the present value of the net minimum lease payments under the Company’s capital lease obligation for the period from July 1, 2016 through December 31, 2016 and for the year ending December 31, 2017 : July 1, 2016 through December 31, 2016 $ 61,295 2017 146,350 Total $ 207,645 Less: amount representing interest (1) $ (1,797 ) Present value of net minimum lease payments (2) $ 205,848 (1) Amount necessary to reduce net minimum lease payments to present value calculated at the incremental borrowing rate at lease inception. (2) Included in the condensed consolidated balance sheet under the caption, other liabilities, as of June 30, 2016 .</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6 and 2015 as follows: Property Name Acquisition Building and (1) Land (1) In-place (1) Out-of- (1) Total (1) 2016 Domain Apartments 1/29/2016 $ 50,789,500 $ 5,690,000 $ 1,640,000 $ — $ 58,119,500 2015 Bishop’s Square 3/3/2015 $ 53,643,075 $ — (2) $ 51,994,603 $ (2,478,077 ) $ 103,159,601 (1) For Bishop’s Square, which was denominated in Euros,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Weighted-Average Amortization Periods for Intangible Assets and Liabilities Acquired</t>
  </si>
  <si>
    <t>Schedule Of Real Estate Properties Recent Acquisitions Profit Loss</t>
  </si>
  <si>
    <t>The table below includes the amounts of revenue and net income (loss) of the acquisition completed during the six months ended June 30, 2015 , which are included in the Company’s condensed consolidated statements of operations and comprehensive income (loss) for the three and six months ended June 30, 2015 : For the Three Months Ended For the Six Months Ended 2015 Acquisitions June 30, 2015 June 30, 2015 Bishop’s Square Revenue $ 2,094,817 $ 2,744,411 Net income (loss) $ 307,973 $ (2,518,060 ) The table below includes the amounts of revenue and net income (loss) of the acquisition completed during the six months ended June 30, 2016 , which are included in the Company’s condensed consolidated statements of operations and comprehensive income (loss) for the three and six months ended June 30, 2016 : For the Three Months Ended For the Six Months Ended 2016 Acquisitions June 30, 2016 June 30, 2016 Domain Apartments Revenue $ 1,160,027 $ 1,934,432 Net income (loss) $ (658,281 ) $ (1,332,571 )</t>
  </si>
  <si>
    <t>Business Acquisition Pro Forma Information</t>
  </si>
  <si>
    <t>The information below is not necessarily indicative of what the actual results of operations would have been had the Company completed this acquisition on January 1, 2014 , nor does it purport to represent the Company’s future operations: For the Three Months Ended For the Six Months Ended June 30, June 30, Pro Forma 2015 Pro Forma 2014 Pro Forma 2015 Pro Forma 2014 Revenues $ 2,695,390 $ 2,081,178 $ 5,335,793 $ 4,139,487 Net income (loss) attributable to stockholders $ (185,583 ) $ 195,076 $ (2,263,417 ) $ (4,541,049 ) The information below is not necessarily indicative of what the actual results of operations would have been had the Company completed this acquisition on January 1, 2015 , nor does it purport to represent the Company’s future operations: For the Three Months Ended For the Six Months Ended June 30, June 30, Pro Forma 2016 Pro Forma 2015 Pro Forma 2016 Pro Forma 2015 Revenues $ 3,865,058 $ 3,838,463 $ 7,635,488 $ 6,226,864 Net income (loss) attributable to stockholders $ (426,353 ) $ (965,534 ) $ (639,102 ) $ (8,752,056 )</t>
  </si>
  <si>
    <t>Debt Financing (Tables)</t>
  </si>
  <si>
    <t>Schedule Of Debt</t>
  </si>
  <si>
    <t>The following table provides additional information regarding the Company’s debt outstanding at June 30, 2016 and December 31, 2015 : Description Origination or Assumption Date Maturity Date Maximum Capacity in Functional Currency Interest Rate Description Interest Rate as of June 30, 2016 Principal Outstanding at June 30, 2016 Principal Outstanding at December 31, 2015 Secured Mortgage Debt Bishop’s Square 3/3/2015 3/2/2022 € 55,200,000 Euribor + 1.30% (1) 1.30% $ 61,294,080 $ 60,201,120 Domain Apartments 1/29/2016 1/29/2020 $ 34,300,000 Libor + 1.60% 2.07% 34,300,000 — Notes Payable $ 95,594,080 $ 60,201,120 Affiliate Note Payable Credit Facility with Hines 12/15/2014 12/15/2016 (2) $ 75,000,000 Variable N/A — — Total Note Payable to Affiliate $ — $ — Total Principal Outstanding $ 95,594,080 $ 60,201,120 Unamortized financing fees (703,493 ) (507,908 ) Total $ 94,890,587 $ 59,693,212 (1) The Company entered into a 2.0% Euribor interest rate cap agreement at the loan origination date as an economic hedge against the variability of future interest rates on this borrowing. (2) Each advance under the credit facility with Hines (the “Hines Credit Facility”) must be repaid within six months, subject to one six -month extension at the option of the Company and subject to the satisfaction of certain conditions. Notwithstanding that each advance under the Hines Credit Facility matures six months after it is made, the Company is required to repay each advance under the Hines Credit Facility with proceeds from its public offering as such proceeds are raised, unless the Company, through the Operating Partnership, enters into a revolving credit facility (the “OP Facility”), at which point the Company may use such proceeds from its public offering to repay the OP Facility, if any, prior to repaying any advances under its credit facility with Hines. The Hines Credit Facility also permits voluntary prepayment of principal and accrued interest.</t>
  </si>
  <si>
    <t>Schedule Of Maturities Of Long Term Debt</t>
  </si>
  <si>
    <t>The Company is required to make the following principal payments on its outstanding notes payable for the period from July 1, 2016 through December 31, 2016 , for each of the years ending December 31, 2017 through December 31, 2020 and for the period thereafter. Payments Due by Year July 1, 2016 through December 31, 2016 2017 2018 2019 2020 Thereafter Principal payments $ — $ — $ — $ — $ 34,300,000 $ 61,294,080</t>
  </si>
  <si>
    <t>Distributions (Tables)</t>
  </si>
  <si>
    <t>Schedule of Distributions</t>
  </si>
  <si>
    <t>The following table outlines the Company’s total distributions declared to stockholders and noncontrolling interests (HALP II) for each of the quarters ended during 2016 and 2015 , including the breakout between the distributions declared in cash and those reinvested pursuant to the Company’s distribution reinvestment plan. Stockholders Noncontrolling Interests Distributions for the Three Months Ended Cash Distributions Distributions Reinvested Total Declared Total Declared 2016 June 30, 2016 $ 1,106,860 $ 1,128,377 $ 2,235,237 $ 3,052 March 31, 2016 871,004 886,755 1,757,759 3,026 Total $ 1,977,864 $ 2,015,132 $ 3,992,996 $ 6,078 2015 December 31, 2015 $ 603,936 $ 655,664 $ 1,259,600 $ 3,059 September 30, 2015 457,698 489,796 947,494 3,060 June 30, 2015 279,432 287,799 567,231 3,027 March 31, 2015 91,135 58,691 149,826 2,993 Total $ 1,432,201 $ 1,491,950 $ 2,924,151 $ 12,139</t>
  </si>
  <si>
    <t>Related Party Transactions (Tables)</t>
  </si>
  <si>
    <t>Schedule of Related Party Transactions</t>
  </si>
  <si>
    <t>The table below outlines fees and expense reimbursements incurred that are payable by the Company to Hines and its affiliates for the periods indicated below: Incurred Three Months Ended June 30, Six Months Ended June 30, Unpaid as of Type and Recipient 2016 2015 2016 2015 June 30, 2016 December 31, 2015 Selling Commissions- Dealer Manager $ 1,427,053 $ 1,938,836 $ 2,761,308 $ 3,319,480 $ 57,508 $ 276,686 Dealer Manager Fee- Dealer Manager 1,022,301 837,296 1,836,765 1,446,395 7,168 98,451 Distribution &amp; Stockholder Servicing Fee- Dealer Manager 1,861,597 — 1,861,597 — 1,825,776 7,246 Issuer Costs- the Advisor (1) 874,348 883,010 1,475,430 1,848,513 5,389,575 2,701,249 Acquisition Fee- the Advisor and affiliates of Hines — — 1,307,689 2,327,715 — — Asset Management Fee- the Advisor and affiliates of Hines (2) — 251,841 — 251,841 — (119,781 ) Other- the Advisor (3) 193,942 119,724 363,780 449,150 94,427 180,488 Interest Expense- Hines (4) — 206,321 2,020 431,337 — — Property Management Fee- Hines 11,929 11,600 23,859 23,200 — — Expense Reimbursement- Hines (with respect to management and operations of the Company's properties) 86,100 85,812 170,982 120,308 58,738 41,871 Total $ 5,477,270 $ 4,334,440 $ 9,803,430 $ 10,217,939 $ 7,433,192 $ 3,186,210 (1) See Note 2 — Summary of Significant Accounting Policies – Issuer Costs for additional information on the amendment to the Company’s Advisory Agreement regarding the reimbursement of issuer costs to the Advisor. (2) The Advisor waived all of the $376,550 and $740,423 in asset management fees payable to it during the three and six months ended June 2016 , respectively. The Advisor also waived $129,524 in asset management fees payable to it during the three months ended March 31, 2015. However, since MFFO exceeded distributions declared to the Company’s stockholders during the three months ended June 30, 2015 , no asset management fees were waived by the Advisor for that period. (3) Includes amounts the Advisor paid on behalf of the Company such as general and administrative expenses and acquisition-related expenses. These amounts are generally reimbursed to the Advisor during the month following the period in which they are incurred. (4) Includes amounts paid related to the Hines Credit Facility.</t>
  </si>
  <si>
    <t>Reportable Segments (Tables)</t>
  </si>
  <si>
    <t>Schedule of Segment Reporting Information, by Segment</t>
  </si>
  <si>
    <t>For the three and six months ended June 30, 2016 and 2015 , the Company’s property revenues in excess of expenses by segment were as follows: Three Months Ended June 30, Six Months Ended June 30, 2016 2015 2016 2015 Property revenues in excess of expenses (1) Domestic multi-family investments $ 697,622 $ — $ 1,226,415 $ — Domestic other investments 460,033 449,628 908,390 849,746 International office investments 1,733,767 1,592,630 3,433,251 2,078,468 Property revenues in excess of expenses $ 2,891,422 $ 2,042,258 $ 5,568,056 $ 2,928,214 (1) Revenues less property operating expenses, real property taxes and property management fees. As of June 30, 2016 and December 31, 2015 , the Company’s total assets by segment were as follows: June 30, 2016 December 31, 2015 Total Assets Domestic multi-family investments $ 56,549,931 $ — Domestic other investments 23,916,392 24,294,382 International office investments 105,590,438 105,076,935 Corporate-level accounts 55,473,294 19,684,932 Total Assets $ 241,530,055 $ 149,056,249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ree Months Ended June 30, Six Months Ended June 30, 2016 2015 2016 2015 Total Revenue Domestic multi-family investments $ 1,160,027 $ — $ 1,934,432 $ — Domestic other investments 600,662 600,573 1,208,329 1,196,306 International office investments 2,104,369 2,094,817 4,141,012 2,744,411 Total Revenue $ 3,865,058 $ 2,695,390 $ 7,283,773 $ 3,940,717</t>
  </si>
  <si>
    <t>Schedules Of Revenue And Assets, by Geographical Areas</t>
  </si>
  <si>
    <t>As of June 30, 2016 and December 31, 2015 , the Company’s total assets were attributable to the following countries: June 30, 2016 December 31, 2015 Total Assets United States 56 % 30 % Ireland 44 % 70 % For the three and six months ended June 30, 2016 and 2015 , the Company’s total revenue was attributable to the following countries: Three Months Ended June 30, Six Months Ended June 30, 2016 2015 2016 2015 Total Revenue United States 46 % 22 % 43 % 30 % Ireland 54 % 78 % 57 % 70 %</t>
  </si>
  <si>
    <t>Reconciliation Of Net Income (Loss) From Segments To Consolidated</t>
  </si>
  <si>
    <t>For the three and six months ended June 30, 2016 and 2015 the Company’s reconciliation of the Company’s property revenues in excess of expenses to the Company’s net loss is as follows: Three Months Ended June 30, Six Months Ended June 30, 2016 2015 2016 2015 Reconciliation to net income (loss) Total property revenues in excess of expenses $ 2,891,422 $ 2,042,258 $ 5,568,056 $ 2,928,214 Depreciation and amortization (2,360,226 ) (1,211,059 ) (4,310,794 ) (1,837,837 ) Acquisition related expenses (357,087 ) (105,527 ) (439,944 ) (2,667,536 ) Asset management and acquisition fees — (251,841 ) (1,336,257 ) (2,579,556 ) General and administrative expenses (465,471 ) (332,237 ) (973,224 ) (741,693 ) Gain (loss) on derivatives (1,320 ) 12,170 (4,261 ) (14,511 ) Foreign currency gains (losses) (89,450 ) — 49,026 (234 ) Interest expense (428,497 ) (445,031 ) (785,675 ) (746,568 ) Interest income 30,240 157 40,819 2,048 Net income (loss) $ (780,389 ) $ (291,110 ) $ (2,192,254 ) $ (5,657,673 )</t>
  </si>
  <si>
    <t>Organization (Public Offering) (Details) shares in Millions</t>
  </si>
  <si>
    <t>24 Months Ended</t>
  </si>
  <si>
    <t>Jun. 30, 2016USD ($)Property</t>
  </si>
  <si>
    <t>Jun. 30, 2015USD ($)</t>
  </si>
  <si>
    <t>Aug. 09, 2016USD ($)shares</t>
  </si>
  <si>
    <t>Aug. 20, 2014USD ($)</t>
  </si>
  <si>
    <t>Public Offering</t>
  </si>
  <si>
    <t>Maximum proceeds authorized for public offering</t>
  </si>
  <si>
    <t>Number of real estate properties | Property</t>
  </si>
  <si>
    <t>Subsequent Event</t>
  </si>
  <si>
    <t>Common stock sold (shares) | shares</t>
  </si>
  <si>
    <t>Summary of Significant Accounting Policies (Other Assets) (Details) - USD ($)</t>
  </si>
  <si>
    <t>Other Assets</t>
  </si>
  <si>
    <t>Prepaid insurance</t>
  </si>
  <si>
    <t>Other</t>
  </si>
  <si>
    <t>Summary of Significant Accounting Policies (Earnest Money Deposits) (Details) - USD ($)</t>
  </si>
  <si>
    <t>Cottonwood Corporate Center</t>
  </si>
  <si>
    <t>Goodyear Crossing II</t>
  </si>
  <si>
    <t>Summary of Significant Accounting Policies (Additional Narratives) (Details) - USD ($)</t>
  </si>
  <si>
    <t>Apr. 14, 2016</t>
  </si>
  <si>
    <t>Related Party Transaction</t>
  </si>
  <si>
    <t>Amortization of deferred financing costs</t>
  </si>
  <si>
    <t>Straight-line rent receivable</t>
  </si>
  <si>
    <t>The Advisor</t>
  </si>
  <si>
    <t>Organizational and offering-related issuer costs</t>
  </si>
  <si>
    <t>Organizational issuer cost</t>
  </si>
  <si>
    <t>Organizational and offering-related issuer costs | The Advisor</t>
  </si>
  <si>
    <t>Maximum compensation to be reimbursed, percentage of gross offering proceeds</t>
  </si>
  <si>
    <t>2.50%</t>
  </si>
  <si>
    <t>Summary of Significant Accounting Policies (T Share) (Details) - USD ($)</t>
  </si>
  <si>
    <t>Due to (from) related parties</t>
  </si>
  <si>
    <t>Distribution and stockholder servicing fee, percent</t>
  </si>
  <si>
    <t>1.00%</t>
  </si>
  <si>
    <t>Distribution and stockholder servicing fee payment period</t>
  </si>
  <si>
    <t>5 years 3 months</t>
  </si>
  <si>
    <t>Common Class T | Maximum</t>
  </si>
  <si>
    <t>Distribution and stockholder servicing fee payment threshold, percent of total gross proceeds</t>
  </si>
  <si>
    <t>10.00%</t>
  </si>
  <si>
    <t>Distribution and stockholder servicing fee payment threshold, percent of gross price on an individual account</t>
  </si>
  <si>
    <t>Dealer Manager | Distribution and Stockholder Servicing Fees</t>
  </si>
  <si>
    <t>Investment Property (Details) - USD ($)</t>
  </si>
  <si>
    <t>Real Estate Investment Property, Net</t>
  </si>
  <si>
    <t>Buildings and improvements</t>
  </si>
  <si>
    <t>Investment property, gross</t>
  </si>
  <si>
    <t>Less: accumulated depreciation</t>
  </si>
  <si>
    <t>Land</t>
  </si>
  <si>
    <t>Bishop's Square | Construction in progress</t>
  </si>
  <si>
    <t>Investment Property (Narratives) (Details) $ in Millions</t>
  </si>
  <si>
    <t>Jun. 30, 2016USD ($)ft²</t>
  </si>
  <si>
    <t>Jun. 27, 2016USD ($)</t>
  </si>
  <si>
    <t>Jan. 29, 2016USD ($)apartment</t>
  </si>
  <si>
    <t>Domain Apartments</t>
  </si>
  <si>
    <t>Property, Plant and Equipment</t>
  </si>
  <si>
    <t>Real estate acquisition, net purchase price</t>
  </si>
  <si>
    <t>Number of units | apartment</t>
  </si>
  <si>
    <t>Real estate acquisition, percentage leased</t>
  </si>
  <si>
    <t>98.00%</t>
  </si>
  <si>
    <t>Real estate acquisition, contract purchase price</t>
  </si>
  <si>
    <t>100.00%</t>
  </si>
  <si>
    <t>Area of real estate property | ft²</t>
  </si>
  <si>
    <t>Earnest money deposits</t>
  </si>
  <si>
    <t>Investment Property (Intangible Assets) (Details) - USD ($)</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t>
  </si>
  <si>
    <t>July 1, 2016 through December 31, 2016</t>
  </si>
  <si>
    <t>Amortization</t>
  </si>
  <si>
    <t>Amortization of in-place leases</t>
  </si>
  <si>
    <t>Out Of Market Leases Net</t>
  </si>
  <si>
    <t>Out-of-Market Leases, Net</t>
  </si>
  <si>
    <t>Amortization of above and below market leases</t>
  </si>
  <si>
    <t>Investment Property (Future Minimum Rent) (Details)</t>
  </si>
  <si>
    <t>Jun. 30, 2016USD ($)</t>
  </si>
  <si>
    <t>Operating Leases Future Minimum Payments Receivable</t>
  </si>
  <si>
    <t>Thereafter</t>
  </si>
  <si>
    <t>Investment Property (Tenant Concentration) (Details) - Rental Revenue</t>
  </si>
  <si>
    <t>Commissioner of Public Works, Ireland</t>
  </si>
  <si>
    <t>Concentration Risk</t>
  </si>
  <si>
    <t>Concentration risk (percent)</t>
  </si>
  <si>
    <t>34.00%</t>
  </si>
  <si>
    <t>Acushnet</t>
  </si>
  <si>
    <t>17.00%</t>
  </si>
  <si>
    <t>International Financial Data Services</t>
  </si>
  <si>
    <t>12.00%</t>
  </si>
  <si>
    <t>Investment Property (Capital Lease Obligations) (Details)</t>
  </si>
  <si>
    <t>Capital Leases Future Minimum Payments and Present Value of Net Minimum Payments</t>
  </si>
  <si>
    <t>Less: amount representing interest</t>
  </si>
  <si>
    <t>Present value of net minimum lease payments</t>
  </si>
  <si>
    <t>Bishop's Square | Buildings and improvements</t>
  </si>
  <si>
    <t>Capital Leased Assets</t>
  </si>
  <si>
    <t>Capital leased assets, gross</t>
  </si>
  <si>
    <t>Recent Acquisitions of Real Estate (Business Combinations) (Details) - USD ($)</t>
  </si>
  <si>
    <t>Mar. 03, 2015</t>
  </si>
  <si>
    <t>Jan. 29, 2016</t>
  </si>
  <si>
    <t>Net Assets Acquired</t>
  </si>
  <si>
    <t>Out-of-Market Lease Intangibles, Net</t>
  </si>
  <si>
    <t>Building and Improvements</t>
  </si>
  <si>
    <t>In-place Lease Intangibles</t>
  </si>
  <si>
    <t>Bishop's Square</t>
  </si>
  <si>
    <t>Bishop's Square | Ground Lease</t>
  </si>
  <si>
    <t>Ground lease, term</t>
  </si>
  <si>
    <t>999 years</t>
  </si>
  <si>
    <t>Recent Acquisitions of Real Estate (Intangible Assets) (Details)</t>
  </si>
  <si>
    <t>Domain Apartments | In-Place Leases</t>
  </si>
  <si>
    <t>Acquired Finite-Lived Intangible Assets</t>
  </si>
  <si>
    <t>Weighted average amortization period, In-place and above-market lease assets</t>
  </si>
  <si>
    <t>7 months 6 days</t>
  </si>
  <si>
    <t>Bishop's Square | In-Place Leases</t>
  </si>
  <si>
    <t>10 years 8 months 12 days</t>
  </si>
  <si>
    <t>Bishop's Square | Above-Market Lease Assets</t>
  </si>
  <si>
    <t>7 years 6 months</t>
  </si>
  <si>
    <t>Bishop's Square | Below Market Lease Liabilities</t>
  </si>
  <si>
    <t>Weighted average amortization period, below-market lease liabilities</t>
  </si>
  <si>
    <t>8 years 3 months 18 days</t>
  </si>
  <si>
    <t>Recent Acquisitions of Real Estate (Revenue and Net Income) (Details) - USD ($)</t>
  </si>
  <si>
    <t>Domain Apartments | Current Year Acquisitions</t>
  </si>
  <si>
    <t>Business Acquisition, Pro Forma Information</t>
  </si>
  <si>
    <t>Revenue of acquiree</t>
  </si>
  <si>
    <t>Net income (loss) of acquiree</t>
  </si>
  <si>
    <t>Bishop's Square | Prior Year Acquisitions</t>
  </si>
  <si>
    <t>Recent Acquisitions of Real Estate (Pro Forma Information) (Details) - USD ($)</t>
  </si>
  <si>
    <t>Jun. 30, 2014</t>
  </si>
  <si>
    <t>Current Year Acquisitions</t>
  </si>
  <si>
    <t>Business Acquisition</t>
  </si>
  <si>
    <t>Acquisition related expenses and fees excluded from pro forma net loss</t>
  </si>
  <si>
    <t>Acquisition related expenses and fees included in pro forma net loss</t>
  </si>
  <si>
    <t>Revenues</t>
  </si>
  <si>
    <t>Prior Year Acquisitions</t>
  </si>
  <si>
    <t>Debt Financing (Debt Disclosure Table) (Details)</t>
  </si>
  <si>
    <t>Jun. 30, 2016EUR (€)</t>
  </si>
  <si>
    <t>Jan. 29, 2016USD ($)</t>
  </si>
  <si>
    <t>Dec. 31, 2015USD ($)</t>
  </si>
  <si>
    <t>Debt Instrument</t>
  </si>
  <si>
    <t>Notes Payable</t>
  </si>
  <si>
    <t>Note payable to affiliate</t>
  </si>
  <si>
    <t>Notes payable including related party, gross</t>
  </si>
  <si>
    <t>Unamortized deferred financing fees</t>
  </si>
  <si>
    <t>Notes payable including related party, net</t>
  </si>
  <si>
    <t>Secured Debt | Bishop's Square</t>
  </si>
  <si>
    <t>Secured credit facility, maximum commitment | €</t>
  </si>
  <si>
    <t>Secured Debt | Bishop's Square | Euribor</t>
  </si>
  <si>
    <t>Interest rate description</t>
  </si>
  <si>
    <t>Euribor + 1.30% (1)</t>
  </si>
  <si>
    <t>Variable rate</t>
  </si>
  <si>
    <t>1.30%</t>
  </si>
  <si>
    <t>Interest rate at period end</t>
  </si>
  <si>
    <t>Secured Debt | Domain Apartments</t>
  </si>
  <si>
    <t>Debt instrument face amount</t>
  </si>
  <si>
    <t>Secured Debt | Domain Apartments | Libor</t>
  </si>
  <si>
    <t>Libor + 1.60%</t>
  </si>
  <si>
    <t>1.60%</t>
  </si>
  <si>
    <t>2.07%</t>
  </si>
  <si>
    <t>Credit Facility | Hines</t>
  </si>
  <si>
    <t>Secured credit facility, maximum commitment</t>
  </si>
  <si>
    <t>Variable</t>
  </si>
  <si>
    <t>Debt Financing (Narratives) (Details)</t>
  </si>
  <si>
    <t>1 Months Ended</t>
  </si>
  <si>
    <t>Aug. 12, 2016USD ($)</t>
  </si>
  <si>
    <t>Jun. 30, 2016USD ($)extension</t>
  </si>
  <si>
    <t>Debt, weighted average interest rate</t>
  </si>
  <si>
    <t>1.57%</t>
  </si>
  <si>
    <t>Notes payable, advance, extension term</t>
  </si>
  <si>
    <t>1 year</t>
  </si>
  <si>
    <t>Prepayment notice</t>
  </si>
  <si>
    <t>30 days</t>
  </si>
  <si>
    <t>Secured Debt | Interest Rate Cap | Bishop's Square</t>
  </si>
  <si>
    <t>Derivative, cap interest rate (percent)</t>
  </si>
  <si>
    <t>2.00%</t>
  </si>
  <si>
    <t>Notes payable, advance, term to maturity</t>
  </si>
  <si>
    <t>6 months</t>
  </si>
  <si>
    <t>Notes payable, advance, number of extension options | extension</t>
  </si>
  <si>
    <t>Credit facility, additional borrowings</t>
  </si>
  <si>
    <t>Credit facility, repayments</t>
  </si>
  <si>
    <t>Credit Facility | Hines | Subsequent Event</t>
  </si>
  <si>
    <t>Debt Financing (Maturity Schedule) (Details)</t>
  </si>
  <si>
    <t>Maturities Of Long Term Debt</t>
  </si>
  <si>
    <t>Distributions (Details) - USD ($)</t>
  </si>
  <si>
    <t>12 Months Ended</t>
  </si>
  <si>
    <t>Mar. 31, 2016</t>
  </si>
  <si>
    <t>Sep. 30, 2015</t>
  </si>
  <si>
    <t>Mar. 31, 2015</t>
  </si>
  <si>
    <t>Cash distributions</t>
  </si>
  <si>
    <t>Total declared</t>
  </si>
  <si>
    <t>Total declared, noncontrolling interests</t>
  </si>
  <si>
    <t>Distributions Declared for October 2014 through April 2016 | Common Class A</t>
  </si>
  <si>
    <t>Distributions declared, per day</t>
  </si>
  <si>
    <t>Distributions Declared for August 2015 through April 2016 | Common Class T</t>
  </si>
  <si>
    <t>Distributions Declared for May 2016 through August 2016 | Common Class A</t>
  </si>
  <si>
    <t>Distributions Declared for May 2016 through August 2016 | Common Class T</t>
  </si>
  <si>
    <t>Related Party Transactions (Details) - USD ($)</t>
  </si>
  <si>
    <t>Related party transaction, fees and expense reimbursements incurred</t>
  </si>
  <si>
    <t>Dealer Manager | Selling Commissions</t>
  </si>
  <si>
    <t>Dealer Manager | Dealer Manager Fee</t>
  </si>
  <si>
    <t>The Advisor | Issuer Costs</t>
  </si>
  <si>
    <t>The Advisor | Acquisition Fee</t>
  </si>
  <si>
    <t>The Advisor | Asset Management Fee</t>
  </si>
  <si>
    <t>Related party transaction, fee, expense reimbursement waived</t>
  </si>
  <si>
    <t>The Advisor | Other Fees</t>
  </si>
  <si>
    <t>Hines | Interest Expense</t>
  </si>
  <si>
    <t>Hines | Property Management Fees</t>
  </si>
  <si>
    <t>Hines | Expense Reimbursements</t>
  </si>
  <si>
    <t>Fair Value Measurements (Details) - USD ($)</t>
  </si>
  <si>
    <t>Financial Liabilities Fair Value Disclosure</t>
  </si>
  <si>
    <t>Notes payable, book value</t>
  </si>
  <si>
    <t>Fair Value Measurements Nonrecurring | Significant Other Observable Inputs (Level 2)</t>
  </si>
  <si>
    <t>Notes payable, fair value</t>
  </si>
  <si>
    <t>Reportable Segments (Narratives) (Details)</t>
  </si>
  <si>
    <t>Jun. 30, 2016segmentProperty</t>
  </si>
  <si>
    <t>Segment Reporting, Disclosure of Entity's Reportable Segments</t>
  </si>
  <si>
    <t>Number of reportable segments | segment</t>
  </si>
  <si>
    <t>Reportable Segments (Revenue) (Details) - USD ($)</t>
  </si>
  <si>
    <t>Segment Reporting Information</t>
  </si>
  <si>
    <t>Total revenue</t>
  </si>
  <si>
    <t>Domestic multi-family real estate investments</t>
  </si>
  <si>
    <t>Domestic other real estate investments</t>
  </si>
  <si>
    <t>International office real estate investments</t>
  </si>
  <si>
    <t>Reportable Segments (Geographical) (Details)</t>
  </si>
  <si>
    <t>Total Revenue | United States</t>
  </si>
  <si>
    <t>46.00%</t>
  </si>
  <si>
    <t>22.00%</t>
  </si>
  <si>
    <t>43.00%</t>
  </si>
  <si>
    <t>30.00%</t>
  </si>
  <si>
    <t>Total Revenue | Ireland</t>
  </si>
  <si>
    <t>54.00%</t>
  </si>
  <si>
    <t>78.00%</t>
  </si>
  <si>
    <t>57.00%</t>
  </si>
  <si>
    <t>70.00%</t>
  </si>
  <si>
    <t>Assets | United States</t>
  </si>
  <si>
    <t>56.00%</t>
  </si>
  <si>
    <t>Assets | Ireland</t>
  </si>
  <si>
    <t>44.00%</t>
  </si>
  <si>
    <t>Reportable Segments (Revenues in Excess of Expenses) (Details) - USD ($)</t>
  </si>
  <si>
    <t>Total property revenues in excess of expenses</t>
  </si>
  <si>
    <t>Reportable Segments (Assets) (Details) - USD ($)</t>
  </si>
  <si>
    <t>Total Assets</t>
  </si>
  <si>
    <t>Corporate-level accounts</t>
  </si>
  <si>
    <t>Reportable Segments (Reconciliation to Consolidated) (Details) - USD ($)</t>
  </si>
  <si>
    <t>Reconciliation of Operating Profit (Loss) from Segments to Consolidated</t>
  </si>
  <si>
    <t>Gain (loss) on derivatives</t>
  </si>
  <si>
    <t>Subsequent Events (Details)</t>
  </si>
  <si>
    <t>Jul. 05, 2016USD ($)ft²</t>
  </si>
  <si>
    <t>Aug. 05, 2016$ / shares</t>
  </si>
  <si>
    <t>Aug. 02, 2016$ / shares</t>
  </si>
  <si>
    <t>Notes payable, net | $</t>
  </si>
  <si>
    <t>Dealer manager fee percentage paid by advisor</t>
  </si>
  <si>
    <t>1.50%</t>
  </si>
  <si>
    <t>Subsequent Event | Common Class A | Primary Offering</t>
  </si>
  <si>
    <t>Share price (usd per share)</t>
  </si>
  <si>
    <t>Subsequent Event | Common Class A | Distributions Reinvested</t>
  </si>
  <si>
    <t>Subsequent Event | Common Class T | Primary Offering</t>
  </si>
  <si>
    <t>Subsequent Event | Common Class T | Distributions Reinvested</t>
  </si>
  <si>
    <t>Subsequent Event | Cottonwood Corporate Center</t>
  </si>
  <si>
    <t>Real estate acquisition, contract purchase price | $</t>
  </si>
  <si>
    <t>93.00%</t>
  </si>
  <si>
    <t>Fixed interest rate</t>
  </si>
  <si>
    <t>2.98%</t>
  </si>
</sst>
</file>

<file path=xl/styles.xml><?xml version="1.0" encoding="utf-8"?>
<styleSheet xmlns="http://schemas.openxmlformats.org/spreadsheetml/2006/main">
  <numFmts count="8">
    <numFmt formatCode="#,##0.0_);(#,##0.0)" numFmtId="165"/>
    <numFmt formatCode="_(&quot;$ &quot;#,##0_);_(&quot;$ &quot;(#,##0)" numFmtId="166"/>
    <numFmt formatCode="_(&quot;$ &quot;#,##0.000_);_(&quot;$ &quot;(#,##0.000)" numFmtId="167"/>
    <numFmt formatCode="_(&quot;$ &quot;#,##0.00_);_(&quot;$ &quot;(#,##0.00)" numFmtId="168"/>
    <numFmt formatCode="_(&quot;$ &quot;#,##0.0_);_(&quot;$ &quot;(#,##0.0)" numFmtId="169"/>
    <numFmt formatCode="_(&quot;€ &quot;#,##0_);_(&quot;€ &quot;(#,##0)" numFmtId="170"/>
    <numFmt formatCode="_(&quot;$ &quot;#,##0.000000000_);_(&quot;$ &quot;(#,##0.000000000)" numFmtId="171"/>
    <numFmt formatCode="#,##0.000000000_);(#,##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85101</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row>
    <row r="14" spans="1:3">
      <c s="3" r="A14" t="s">
        <v>4</v>
      </c>
    </row>
    <row r="15" spans="1:3">
      <c s="4" r="A15" t="s">
        <v>22</v>
      </c>
      <c s="7" r="C15" t="n">
        <v>14.5</v>
      </c>
    </row>
    <row r="16" spans="1:3">
      <c s="4" r="A16" t="s">
        <v>23</v>
      </c>
    </row>
    <row r="17" spans="1:3">
      <c s="3" r="A17" t="s">
        <v>4</v>
      </c>
    </row>
    <row r="18" spans="1:3">
      <c s="4" r="A18" t="s">
        <v>22</v>
      </c>
      <c s="7" r="C18" t="n">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78</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05</v>
      </c>
      <c s="4" r="B10"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178</v>
      </c>
    </row>
    <row r="4" spans="1:2">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8" r="B3" t="n">
        <v>128516836</v>
      </c>
      <c s="8" r="C3" t="n">
        <v>72426072</v>
      </c>
    </row>
    <row r="4" spans="1:3">
      <c s="4" r="A4" t="s">
        <v>28</v>
      </c>
      <c s="6" r="B4" t="n">
        <v>51484196</v>
      </c>
      <c s="6" r="C4" t="n">
        <v>17224448</v>
      </c>
    </row>
    <row r="5" spans="1:3">
      <c s="4" r="A5" t="s">
        <v>29</v>
      </c>
      <c s="6" r="B5" t="n">
        <v>1620123</v>
      </c>
      <c s="6" r="C5" t="n">
        <v>1565083</v>
      </c>
    </row>
    <row r="6" spans="1:3">
      <c s="4" r="A6" t="s">
        <v>30</v>
      </c>
      <c s="6" r="B6" t="n">
        <v>2200</v>
      </c>
      <c s="6" r="C6" t="n">
        <v>6344</v>
      </c>
    </row>
    <row r="7" spans="1:3">
      <c s="4" r="A7" t="s">
        <v>31</v>
      </c>
      <c s="6" r="B7" t="n">
        <v>1964471</v>
      </c>
      <c s="6" r="C7" t="n">
        <v>3890367</v>
      </c>
    </row>
    <row r="8" spans="1:3">
      <c s="4" r="A8" t="s">
        <v>32</v>
      </c>
      <c s="6" r="B8" t="n">
        <v>51967404</v>
      </c>
      <c s="6" r="C8" t="n">
        <v>52152477</v>
      </c>
    </row>
    <row r="9" spans="1:3">
      <c s="4" r="A9" t="s">
        <v>33</v>
      </c>
      <c s="6" r="B9" t="n">
        <v>58684</v>
      </c>
      <c s="6" r="C9" t="n">
        <v>60787</v>
      </c>
    </row>
    <row r="10" spans="1:3">
      <c s="4" r="A10" t="s">
        <v>34</v>
      </c>
      <c s="6" r="B10" t="n">
        <v>8324</v>
      </c>
      <c s="6" r="C10" t="n">
        <v>17342</v>
      </c>
    </row>
    <row r="11" spans="1:3">
      <c s="4" r="A11" t="s">
        <v>35</v>
      </c>
      <c s="6" r="B11" t="n">
        <v>5907817</v>
      </c>
      <c s="6" r="C11" t="n">
        <v>1713329</v>
      </c>
    </row>
    <row r="12" spans="1:3">
      <c s="4" r="A12" t="s">
        <v>36</v>
      </c>
      <c s="6" r="B12" t="n">
        <v>241530055</v>
      </c>
      <c s="6" r="C12" t="n">
        <v>149056249</v>
      </c>
    </row>
    <row r="13" spans="1:3">
      <c s="3" r="A13" t="s">
        <v>37</v>
      </c>
    </row>
    <row r="14" spans="1:3">
      <c s="4" r="A14" t="s">
        <v>38</v>
      </c>
      <c s="6" r="B14" t="n">
        <v>1254497</v>
      </c>
      <c s="6" r="C14" t="n">
        <v>920657</v>
      </c>
    </row>
    <row r="15" spans="1:3">
      <c s="4" r="A15" t="s">
        <v>39</v>
      </c>
      <c s="6" r="B15" t="n">
        <v>7433192</v>
      </c>
      <c s="6" r="C15" t="n">
        <v>3186210</v>
      </c>
    </row>
    <row r="16" spans="1:3">
      <c s="4" r="A16" t="s">
        <v>40</v>
      </c>
      <c s="6" r="B16" t="n">
        <v>2303242</v>
      </c>
      <c s="6" r="C16" t="n">
        <v>2470106</v>
      </c>
    </row>
    <row r="17" spans="1:3">
      <c s="4" r="A17" t="s">
        <v>41</v>
      </c>
      <c s="6" r="B17" t="n">
        <v>2260208</v>
      </c>
      <c s="6" r="C17" t="n">
        <v>1866926</v>
      </c>
    </row>
    <row r="18" spans="1:3">
      <c s="4" r="A18" t="s">
        <v>42</v>
      </c>
      <c s="6" r="B18" t="n">
        <v>796680</v>
      </c>
      <c s="6" r="C18" t="n">
        <v>479917</v>
      </c>
    </row>
    <row r="19" spans="1:3">
      <c s="4" r="A19" t="s">
        <v>43</v>
      </c>
      <c s="6" r="B19" t="n">
        <v>94890587</v>
      </c>
      <c s="6" r="C19" t="n">
        <v>59693212</v>
      </c>
    </row>
    <row r="20" spans="1:3">
      <c s="4" r="A20" t="s">
        <v>44</v>
      </c>
      <c s="6" r="B20" t="n">
        <v>108938406</v>
      </c>
      <c s="6" r="C20" t="n">
        <v>68617028</v>
      </c>
    </row>
    <row r="21" spans="1:3">
      <c s="4" r="A21" t="s">
        <v>45</v>
      </c>
      <c s="4" r="B21" t="s">
        <v>46</v>
      </c>
      <c s="4" r="C21" t="s">
        <v>46</v>
      </c>
    </row>
    <row r="22" spans="1:3">
      <c s="3" r="A22" t="s">
        <v>47</v>
      </c>
    </row>
    <row r="23" spans="1:3">
      <c s="4" r="A23" t="s">
        <v>48</v>
      </c>
      <c s="4" r="B23" t="s">
        <v>46</v>
      </c>
      <c s="4" r="C23" t="s">
        <v>46</v>
      </c>
    </row>
    <row r="24" spans="1:3">
      <c s="4" r="A24" t="s">
        <v>49</v>
      </c>
      <c s="6" r="B24" t="n">
        <v>149198840</v>
      </c>
      <c s="6" r="C24" t="n">
        <v>91576720</v>
      </c>
    </row>
    <row r="25" spans="1:3">
      <c s="4" r="A25" t="s">
        <v>50</v>
      </c>
      <c s="6" r="B25" t="n">
        <v>-15948125</v>
      </c>
      <c s="6" r="C25" t="n">
        <v>-9756797</v>
      </c>
    </row>
    <row r="26" spans="1:3">
      <c s="4" r="A26" t="s">
        <v>51</v>
      </c>
      <c s="6" r="B26" t="n">
        <v>-676861</v>
      </c>
      <c s="6" r="C26" t="n">
        <v>-1391764</v>
      </c>
    </row>
    <row r="27" spans="1:3">
      <c s="4" r="A27" t="s">
        <v>52</v>
      </c>
      <c s="6" r="B27" t="n">
        <v>132591649</v>
      </c>
      <c s="6" r="C27" t="n">
        <v>80439221</v>
      </c>
    </row>
    <row r="28" spans="1:3">
      <c s="4" r="A28" t="s">
        <v>53</v>
      </c>
      <c s="6" r="B28" t="n">
        <v>0</v>
      </c>
      <c s="6" r="C28" t="n">
        <v>0</v>
      </c>
    </row>
    <row r="29" spans="1:3">
      <c s="4" r="A29" t="s">
        <v>54</v>
      </c>
      <c s="6" r="B29" t="n">
        <v>132591649</v>
      </c>
      <c s="6" r="C29" t="n">
        <v>80439221</v>
      </c>
    </row>
    <row r="30" spans="1:3">
      <c s="4" r="A30" t="s">
        <v>55</v>
      </c>
      <c s="6" r="B30" t="n">
        <v>241530055</v>
      </c>
      <c s="6" r="C30" t="n">
        <v>149056249</v>
      </c>
    </row>
    <row r="31" spans="1:3">
      <c s="4" r="A31" t="s">
        <v>21</v>
      </c>
    </row>
    <row r="32" spans="1:3">
      <c s="3" r="A32" t="s">
        <v>47</v>
      </c>
    </row>
    <row r="33" spans="1:3">
      <c s="4" r="A33" t="s">
        <v>56</v>
      </c>
      <c s="6" r="B33" t="n">
        <v>13963</v>
      </c>
      <c s="6" r="C33" t="n">
        <v>10275</v>
      </c>
    </row>
    <row r="34" spans="1:3">
      <c s="4" r="A34" t="s">
        <v>23</v>
      </c>
    </row>
    <row r="35" spans="1:3">
      <c s="3" r="A35" t="s">
        <v>47</v>
      </c>
    </row>
    <row r="36" spans="1:3">
      <c s="4" r="A36" t="s">
        <v>56</v>
      </c>
      <c s="8" r="B36" t="n">
        <v>3832</v>
      </c>
      <c s="8" r="C36" t="n">
        <v>7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234</v>
      </c>
      <c s="2" r="B1" t="s">
        <v>1</v>
      </c>
    </row>
    <row r="2" spans="1:2">
      <c s="2" r="B2" t="s">
        <v>2</v>
      </c>
    </row>
    <row r="3" spans="1:2">
      <c s="3" r="A3" t="s">
        <v>182</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5</v>
      </c>
      <c s="2" r="B1" t="s">
        <v>1</v>
      </c>
    </row>
    <row r="2" spans="1:2">
      <c s="2" r="B2" t="s">
        <v>2</v>
      </c>
    </row>
    <row r="3" spans="1:2">
      <c s="3" r="A3" t="s">
        <v>186</v>
      </c>
    </row>
    <row r="4" spans="1:2">
      <c s="4" r="A4" t="s">
        <v>246</v>
      </c>
      <c s="4" r="B4" t="s">
        <v>247</v>
      </c>
    </row>
    <row r="5" spans="1:2">
      <c s="4" r="A5" t="s">
        <v>248</v>
      </c>
      <c s="4" r="B5" t="s">
        <v>238</v>
      </c>
    </row>
    <row r="6" spans="1:2">
      <c s="4" r="A6" t="s">
        <v>249</v>
      </c>
      <c s="4" r="B6" t="s">
        <v>250</v>
      </c>
    </row>
    <row r="7" spans="1:2">
      <c s="4" r="A7" t="s">
        <v>251</v>
      </c>
      <c s="4" r="B7"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190</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58</v>
      </c>
      <c s="2" r="B1" t="s">
        <v>1</v>
      </c>
    </row>
    <row r="2" spans="1:2">
      <c s="2" r="B2" t="s">
        <v>2</v>
      </c>
    </row>
    <row r="3" spans="1:2">
      <c s="3" r="A3" t="s">
        <v>194</v>
      </c>
    </row>
    <row r="4" spans="1:2">
      <c s="4" r="A4" t="s">
        <v>259</v>
      </c>
      <c s="4" r="B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1</v>
      </c>
      <c s="2" r="B1" t="s">
        <v>1</v>
      </c>
    </row>
    <row r="2" spans="1:2">
      <c s="2" r="B2" t="s">
        <v>2</v>
      </c>
    </row>
    <row r="3" spans="1:2">
      <c s="3" r="A3" t="s">
        <v>198</v>
      </c>
    </row>
    <row r="4" spans="1:2">
      <c s="4" r="A4" t="s">
        <v>262</v>
      </c>
      <c s="4" r="B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64</v>
      </c>
      <c s="2" r="B1" t="s">
        <v>1</v>
      </c>
    </row>
    <row r="2" spans="1:2">
      <c s="2" r="B2" t="s">
        <v>2</v>
      </c>
    </row>
    <row r="3" spans="1:2">
      <c s="3" r="A3" t="s">
        <v>206</v>
      </c>
    </row>
    <row r="4" spans="1:2">
      <c s="4" r="A4" t="s">
        <v>265</v>
      </c>
      <c s="4" r="B4" t="s">
        <v>266</v>
      </c>
    </row>
    <row r="5" spans="1:2">
      <c s="4" r="A5" t="s">
        <v>267</v>
      </c>
      <c s="4" r="B5" t="s">
        <v>268</v>
      </c>
    </row>
    <row r="6" spans="1:2">
      <c s="4" r="A6" t="s">
        <v>269</v>
      </c>
      <c s="4" r="B6"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29"/>
    <col customWidth="1" max="3" min="3" width="21"/>
    <col customWidth="1" max="4" min="4" width="27"/>
    <col customWidth="1" max="5" min="5" width="21"/>
  </cols>
  <sheetData>
    <row r="1" spans="1:5">
      <c s="1" r="A1" t="s">
        <v>271</v>
      </c>
      <c s="2" r="B1" t="s">
        <v>1</v>
      </c>
      <c s="2" r="D1" t="s">
        <v>272</v>
      </c>
    </row>
    <row r="2" spans="1:5">
      <c s="2" r="B2" t="s">
        <v>273</v>
      </c>
      <c s="2" r="C2" t="s">
        <v>274</v>
      </c>
      <c s="2" r="D2" t="s">
        <v>275</v>
      </c>
      <c s="2" r="E2" t="s">
        <v>276</v>
      </c>
    </row>
    <row r="3" spans="1:5">
      <c s="3" r="A3" t="s">
        <v>277</v>
      </c>
    </row>
    <row r="4" spans="1:5">
      <c s="4" r="A4" t="s">
        <v>278</v>
      </c>
      <c s="8" r="E4" t="n">
        <v>2500000000</v>
      </c>
    </row>
    <row r="5" spans="1:5">
      <c s="4" r="A5" t="s">
        <v>146</v>
      </c>
      <c s="8" r="B5" t="n">
        <v>66022622</v>
      </c>
      <c s="8" r="C5" t="n">
        <v>48421015</v>
      </c>
    </row>
    <row r="6" spans="1:5">
      <c s="4" r="A6" t="s">
        <v>279</v>
      </c>
      <c s="6" r="B6" t="n">
        <v>3</v>
      </c>
    </row>
    <row r="7" spans="1:5">
      <c s="4" r="A7" t="s">
        <v>280</v>
      </c>
    </row>
    <row r="8" spans="1:5">
      <c s="3" r="A8" t="s">
        <v>277</v>
      </c>
    </row>
    <row r="9" spans="1:5">
      <c s="4" r="A9" t="s">
        <v>146</v>
      </c>
      <c s="8" r="D9" t="n">
        <v>190300000</v>
      </c>
    </row>
    <row r="10" spans="1:5">
      <c s="4" r="A10" t="s">
        <v>281</v>
      </c>
      <c s="7" r="D10" t="n">
        <v>1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282</v>
      </c>
      <c s="2" r="B1" t="s">
        <v>2</v>
      </c>
      <c s="2" r="C1" t="s">
        <v>25</v>
      </c>
      <c s="2" r="D1" t="s">
        <v>2</v>
      </c>
      <c s="2" r="E1" t="s">
        <v>68</v>
      </c>
    </row>
    <row r="2" spans="1:5">
      <c s="3" r="A2" t="s">
        <v>283</v>
      </c>
    </row>
    <row r="3" spans="1:5">
      <c s="4" r="A3" t="s">
        <v>142</v>
      </c>
      <c s="8" r="B3" t="n">
        <v>5780000</v>
      </c>
      <c s="8" r="C3" t="n">
        <v>1500000</v>
      </c>
      <c s="8" r="D3" t="n">
        <v>5780000</v>
      </c>
      <c s="8" r="E3" t="n">
        <v>0</v>
      </c>
    </row>
    <row r="4" spans="1:5">
      <c s="4" r="A4" t="s">
        <v>284</v>
      </c>
      <c s="6" r="B4" t="n">
        <v>96988</v>
      </c>
      <c s="6" r="C4" t="n">
        <v>202859</v>
      </c>
      <c s="6" r="D4" t="n">
        <v>96988</v>
      </c>
    </row>
    <row r="5" spans="1:5">
      <c s="4" r="A5" t="s">
        <v>285</v>
      </c>
      <c s="6" r="B5" t="n">
        <v>30829</v>
      </c>
      <c s="6" r="C5" t="n">
        <v>10470</v>
      </c>
      <c s="6" r="D5" t="n">
        <v>30829</v>
      </c>
    </row>
    <row r="6" spans="1:5">
      <c s="4" r="A6" t="s">
        <v>35</v>
      </c>
      <c s="8" r="B6" t="n">
        <v>5907817</v>
      </c>
      <c s="8" r="C6" t="n">
        <v>1713329</v>
      </c>
      <c s="8" r="D6" t="n">
        <v>590781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6</v>
      </c>
      <c s="2" r="B1" t="s">
        <v>2</v>
      </c>
      <c s="2" r="C1" t="s">
        <v>25</v>
      </c>
      <c s="2" r="D1" t="s">
        <v>2</v>
      </c>
      <c s="2" r="E1" t="s">
        <v>68</v>
      </c>
    </row>
    <row r="2" spans="1:5">
      <c s="3" r="A2" t="s">
        <v>177</v>
      </c>
    </row>
    <row r="3" spans="1:5">
      <c s="4" r="A3" t="s">
        <v>142</v>
      </c>
      <c s="8" r="B3" t="n">
        <v>5780000</v>
      </c>
      <c s="8" r="C3" t="n">
        <v>1500000</v>
      </c>
      <c s="8" r="D3" t="n">
        <v>5780000</v>
      </c>
      <c s="8" r="E3" t="n">
        <v>0</v>
      </c>
    </row>
    <row r="4" spans="1:5">
      <c s="4" r="A4" t="s">
        <v>287</v>
      </c>
    </row>
    <row r="5" spans="1:5">
      <c s="3" r="A5" t="s">
        <v>177</v>
      </c>
    </row>
    <row r="6" spans="1:5">
      <c s="4" r="A6" t="s">
        <v>142</v>
      </c>
      <c s="6" r="B6" t="n">
        <v>4800000</v>
      </c>
    </row>
    <row r="7" spans="1:5">
      <c s="4" r="A7" t="s">
        <v>288</v>
      </c>
    </row>
    <row r="8" spans="1:5">
      <c s="3" r="A8" t="s">
        <v>177</v>
      </c>
    </row>
    <row r="9" spans="1:5">
      <c s="4" r="A9" t="s">
        <v>142</v>
      </c>
      <c s="8" r="B9" t="n">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89</v>
      </c>
      <c s="2" r="B1" t="s">
        <v>290</v>
      </c>
      <c s="2" r="C1" t="s">
        <v>2</v>
      </c>
      <c s="2" r="D1" t="s">
        <v>68</v>
      </c>
      <c s="2" r="E1" t="s">
        <v>2</v>
      </c>
      <c s="2" r="F1" t="s">
        <v>68</v>
      </c>
      <c s="2" r="G1" t="s">
        <v>2</v>
      </c>
      <c s="2" r="H1" t="s">
        <v>25</v>
      </c>
    </row>
    <row r="2" spans="1:8">
      <c s="3" r="A2" t="s">
        <v>291</v>
      </c>
    </row>
    <row r="3" spans="1:8">
      <c s="4" r="A3" t="s">
        <v>168</v>
      </c>
      <c s="8" r="C3" t="n">
        <v>868560</v>
      </c>
      <c s="8" r="D3" t="n">
        <v>249438</v>
      </c>
      <c s="8" r="E3" t="n">
        <v>868560</v>
      </c>
      <c s="8" r="F3" t="n">
        <v>249438</v>
      </c>
      <c s="8" r="G3" t="n">
        <v>868560</v>
      </c>
      <c s="8" r="H3" t="n">
        <v>2900000</v>
      </c>
    </row>
    <row r="4" spans="1:8">
      <c s="4" r="A4" t="s">
        <v>34</v>
      </c>
      <c s="6" r="C4" t="n">
        <v>711817</v>
      </c>
      <c s="6" r="E4" t="n">
        <v>711817</v>
      </c>
      <c s="6" r="G4" t="n">
        <v>711817</v>
      </c>
      <c s="6" r="H4" t="n">
        <v>525250</v>
      </c>
    </row>
    <row r="5" spans="1:8">
      <c s="4" r="A5" t="s">
        <v>292</v>
      </c>
      <c s="6" r="C5" t="n">
        <v>40361</v>
      </c>
      <c s="8" r="D5" t="n">
        <v>26798</v>
      </c>
      <c s="6" r="E5" t="n">
        <v>75731</v>
      </c>
      <c s="6" r="F5" t="n">
        <v>36916</v>
      </c>
    </row>
    <row r="6" spans="1:8">
      <c s="4" r="A6" t="s">
        <v>293</v>
      </c>
      <c s="8" r="C6" t="n">
        <v>968930</v>
      </c>
      <c s="6" r="E6" t="n">
        <v>968930</v>
      </c>
      <c s="6" r="G6" t="n">
        <v>968930</v>
      </c>
      <c s="8" r="H6" t="n">
        <v>627875</v>
      </c>
    </row>
    <row r="7" spans="1:8">
      <c s="4" r="A7" t="s">
        <v>149</v>
      </c>
      <c s="8" r="E7" t="n">
        <v>4049963</v>
      </c>
      <c s="8" r="F7" t="n">
        <v>0</v>
      </c>
    </row>
    <row r="8" spans="1:8">
      <c s="4" r="A8" t="s">
        <v>294</v>
      </c>
    </row>
    <row r="9" spans="1:8">
      <c s="3" r="A9" t="s">
        <v>291</v>
      </c>
    </row>
    <row r="10" spans="1:8">
      <c s="4" r="A10" t="s">
        <v>295</v>
      </c>
      <c s="6" r="G10" t="n">
        <v>9400000</v>
      </c>
    </row>
    <row r="11" spans="1:8">
      <c s="4" r="A11" t="s">
        <v>296</v>
      </c>
      <c s="8" r="G11" t="n">
        <v>45914</v>
      </c>
    </row>
    <row r="12" spans="1:8">
      <c s="4" r="A12" t="s">
        <v>297</v>
      </c>
    </row>
    <row r="13" spans="1:8">
      <c s="3" r="A13" t="s">
        <v>291</v>
      </c>
    </row>
    <row r="14" spans="1:8">
      <c s="4" r="A14" t="s">
        <v>298</v>
      </c>
      <c s="4" r="B14" t="s">
        <v>299</v>
      </c>
    </row>
    <row r="15" spans="1:8">
      <c s="4" r="A15" t="s">
        <v>149</v>
      </c>
      <c s="8" r="B15" t="n">
        <v>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5</v>
      </c>
    </row>
    <row r="2" spans="1:3">
      <c s="3" r="A2" t="s">
        <v>47</v>
      </c>
    </row>
    <row r="3" spans="1:3">
      <c s="4" r="A3" t="s">
        <v>58</v>
      </c>
      <c s="9" r="B3" t="n">
        <v>0.001</v>
      </c>
      <c s="9" r="C3" t="n">
        <v>0.001</v>
      </c>
    </row>
    <row r="4" spans="1:3">
      <c s="4" r="A4" t="s">
        <v>59</v>
      </c>
      <c s="6" r="B4" t="n">
        <v>500000000</v>
      </c>
      <c s="6" r="C4" t="n">
        <v>500000000</v>
      </c>
    </row>
    <row r="5" spans="1:3">
      <c s="4" r="A5" t="s">
        <v>60</v>
      </c>
      <c s="6" r="B5" t="n">
        <v>0</v>
      </c>
      <c s="6" r="C5" t="n">
        <v>0</v>
      </c>
    </row>
    <row r="6" spans="1:3">
      <c s="4" r="A6" t="s">
        <v>61</v>
      </c>
      <c s="6" r="B6" t="n">
        <v>0</v>
      </c>
      <c s="6" r="C6" t="n">
        <v>0</v>
      </c>
    </row>
    <row r="7" spans="1:3">
      <c s="4" r="A7" t="s">
        <v>21</v>
      </c>
    </row>
    <row r="8" spans="1:3">
      <c s="3" r="A8" t="s">
        <v>47</v>
      </c>
    </row>
    <row r="9" spans="1:3">
      <c s="4" r="A9" t="s">
        <v>62</v>
      </c>
      <c s="9" r="B9" t="n">
        <v>0.001</v>
      </c>
      <c s="9" r="C9" t="n">
        <v>0.001</v>
      </c>
    </row>
    <row r="10" spans="1:3">
      <c s="4" r="A10" t="s">
        <v>63</v>
      </c>
      <c s="6" r="B10" t="n">
        <v>600000000</v>
      </c>
      <c s="6" r="C10" t="n">
        <v>600000000</v>
      </c>
    </row>
    <row r="11" spans="1:3">
      <c s="4" r="A11" t="s">
        <v>64</v>
      </c>
      <c s="6" r="B11" t="n">
        <v>13962691</v>
      </c>
      <c s="6" r="C11" t="n">
        <v>10274377</v>
      </c>
    </row>
    <row r="12" spans="1:3">
      <c s="4" r="A12" t="s">
        <v>65</v>
      </c>
      <c s="6" r="B12" t="n">
        <v>13962691</v>
      </c>
      <c s="6" r="C12" t="n">
        <v>10274377</v>
      </c>
    </row>
    <row r="13" spans="1:3">
      <c s="4" r="A13" t="s">
        <v>23</v>
      </c>
    </row>
    <row r="14" spans="1:3">
      <c s="3" r="A14" t="s">
        <v>47</v>
      </c>
    </row>
    <row r="15" spans="1:3">
      <c s="4" r="A15" t="s">
        <v>62</v>
      </c>
      <c s="9" r="B15" t="n">
        <v>0.001</v>
      </c>
      <c s="9" r="C15" t="n">
        <v>0.001</v>
      </c>
    </row>
    <row r="16" spans="1:3">
      <c s="4" r="A16" t="s">
        <v>63</v>
      </c>
      <c s="6" r="B16" t="n">
        <v>900000000</v>
      </c>
      <c s="6" r="C16" t="n">
        <v>900000000</v>
      </c>
    </row>
    <row r="17" spans="1:3">
      <c s="4" r="A17" t="s">
        <v>64</v>
      </c>
      <c s="6" r="B17" t="n">
        <v>3831828</v>
      </c>
      <c s="6" r="C17" t="n">
        <v>787405</v>
      </c>
    </row>
    <row r="18" spans="1:3">
      <c s="4" r="A18" t="s">
        <v>65</v>
      </c>
      <c s="6" r="B18" t="n">
        <v>3831828</v>
      </c>
      <c s="6" r="C18" t="n">
        <v>7874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s="1" r="A1" t="s">
        <v>300</v>
      </c>
      <c s="2" r="B1" t="s">
        <v>1</v>
      </c>
    </row>
    <row r="2" spans="1:3">
      <c s="2" r="B2" t="s">
        <v>2</v>
      </c>
      <c s="2" r="C2" t="s">
        <v>25</v>
      </c>
    </row>
    <row r="3" spans="1:3">
      <c s="3" r="A3" t="s">
        <v>177</v>
      </c>
    </row>
    <row r="4" spans="1:3">
      <c s="4" r="A4" t="s">
        <v>301</v>
      </c>
      <c s="8" r="B4" t="n">
        <v>7433192</v>
      </c>
      <c s="8" r="C4" t="n">
        <v>3186210</v>
      </c>
    </row>
    <row r="5" spans="1:3">
      <c s="4" r="A5" t="s">
        <v>23</v>
      </c>
    </row>
    <row r="6" spans="1:3">
      <c s="3" r="A6" t="s">
        <v>177</v>
      </c>
    </row>
    <row r="7" spans="1:3">
      <c s="4" r="A7" t="s">
        <v>302</v>
      </c>
      <c s="4" r="B7" t="s">
        <v>303</v>
      </c>
    </row>
    <row r="8" spans="1:3">
      <c s="4" r="A8" t="s">
        <v>304</v>
      </c>
      <c s="4" r="B8" t="s">
        <v>305</v>
      </c>
    </row>
    <row r="9" spans="1:3">
      <c s="4" r="A9" t="s">
        <v>306</v>
      </c>
    </row>
    <row r="10" spans="1:3">
      <c s="3" r="A10" t="s">
        <v>177</v>
      </c>
    </row>
    <row r="11" spans="1:3">
      <c s="4" r="A11" t="s">
        <v>307</v>
      </c>
      <c s="4" r="B11" t="s">
        <v>308</v>
      </c>
    </row>
    <row r="12" spans="1:3">
      <c s="4" r="A12" t="s">
        <v>309</v>
      </c>
      <c s="4" r="B12" t="s">
        <v>308</v>
      </c>
    </row>
    <row r="13" spans="1:3">
      <c s="4" r="A13" t="s">
        <v>310</v>
      </c>
    </row>
    <row r="14" spans="1:3">
      <c s="3" r="A14" t="s">
        <v>177</v>
      </c>
    </row>
    <row r="15" spans="1:3">
      <c s="4" r="A15" t="s">
        <v>301</v>
      </c>
      <c s="8" r="B15" t="n">
        <v>1825776</v>
      </c>
      <c s="8" r="C15" t="n">
        <v>7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311</v>
      </c>
      <c s="2" r="B1" t="s">
        <v>2</v>
      </c>
      <c s="2" r="C1" t="s">
        <v>25</v>
      </c>
    </row>
    <row r="2" spans="1:3">
      <c s="3" r="A2" t="s">
        <v>312</v>
      </c>
    </row>
    <row r="3" spans="1:3">
      <c s="4" r="A3" t="s">
        <v>27</v>
      </c>
      <c s="8" r="B3" t="n">
        <v>128516836</v>
      </c>
      <c s="8" r="C3" t="n">
        <v>72426072</v>
      </c>
    </row>
    <row r="4" spans="1:3">
      <c s="4" r="A4" t="s">
        <v>313</v>
      </c>
    </row>
    <row r="5" spans="1:3">
      <c s="3" r="A5" t="s">
        <v>312</v>
      </c>
    </row>
    <row r="6" spans="1:3">
      <c s="4" r="A6" t="s">
        <v>314</v>
      </c>
      <c s="6" r="B6" t="n">
        <v>118717488</v>
      </c>
      <c s="6" r="C6" t="n">
        <v>66683711</v>
      </c>
    </row>
    <row r="7" spans="1:3">
      <c s="4" r="A7" t="s">
        <v>315</v>
      </c>
      <c s="6" r="B7" t="n">
        <v>-3090652</v>
      </c>
      <c s="6" r="C7" t="n">
        <v>-1457639</v>
      </c>
    </row>
    <row r="8" spans="1:3">
      <c s="4" r="A8" t="s">
        <v>27</v>
      </c>
      <c s="6" r="B8" t="n">
        <v>115626836</v>
      </c>
      <c s="6" r="C8" t="n">
        <v>65226072</v>
      </c>
    </row>
    <row r="9" spans="1:3">
      <c s="4" r="A9" t="s">
        <v>316</v>
      </c>
    </row>
    <row r="10" spans="1:3">
      <c s="3" r="A10" t="s">
        <v>312</v>
      </c>
    </row>
    <row r="11" spans="1:3">
      <c s="4" r="A11" t="s">
        <v>314</v>
      </c>
      <c s="6" r="B11" t="n">
        <v>12890000</v>
      </c>
      <c s="6" r="C11" t="n">
        <v>7200000</v>
      </c>
    </row>
    <row r="12" spans="1:3">
      <c s="4" r="A12" t="s">
        <v>317</v>
      </c>
    </row>
    <row r="13" spans="1:3">
      <c s="3" r="A13" t="s">
        <v>312</v>
      </c>
    </row>
    <row r="14" spans="1:3">
      <c s="4" r="A14" t="s">
        <v>314</v>
      </c>
      <c s="8" r="B14" t="n">
        <v>183685</v>
      </c>
      <c s="8" r="C14" t="n">
        <v>17574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7"/>
    <col customWidth="1" max="2" min="2" width="24"/>
    <col customWidth="1" max="3" min="3" width="21"/>
    <col customWidth="1" max="4" min="4" width="30"/>
  </cols>
  <sheetData>
    <row r="1" spans="1:4">
      <c s="1" r="A1" t="s">
        <v>318</v>
      </c>
      <c s="2" r="B1" t="s">
        <v>319</v>
      </c>
      <c s="2" r="C1" t="s">
        <v>320</v>
      </c>
      <c s="2" r="D1" t="s">
        <v>321</v>
      </c>
    </row>
    <row r="2" spans="1:4">
      <c s="4" r="A2" t="s">
        <v>322</v>
      </c>
    </row>
    <row r="3" spans="1:4">
      <c s="3" r="A3" t="s">
        <v>323</v>
      </c>
    </row>
    <row r="4" spans="1:4">
      <c s="4" r="A4" t="s">
        <v>324</v>
      </c>
      <c s="11" r="D4" t="n">
        <v>58.1</v>
      </c>
    </row>
    <row r="5" spans="1:4">
      <c s="4" r="A5" t="s">
        <v>325</v>
      </c>
      <c s="6" r="D5" t="n">
        <v>308</v>
      </c>
    </row>
    <row r="6" spans="1:4">
      <c s="4" r="A6" t="s">
        <v>326</v>
      </c>
      <c s="4" r="B6" t="s">
        <v>327</v>
      </c>
    </row>
    <row r="7" spans="1:4">
      <c s="4" r="A7" t="s">
        <v>288</v>
      </c>
    </row>
    <row r="8" spans="1:4">
      <c s="3" r="A8" t="s">
        <v>323</v>
      </c>
    </row>
    <row r="9" spans="1:4">
      <c s="4" r="A9" t="s">
        <v>328</v>
      </c>
      <c s="11" r="B9" t="n">
        <v>56.2</v>
      </c>
    </row>
    <row r="10" spans="1:4">
      <c s="4" r="A10" t="s">
        <v>326</v>
      </c>
      <c s="4" r="B10" t="s">
        <v>329</v>
      </c>
    </row>
    <row r="11" spans="1:4">
      <c s="4" r="A11" t="s">
        <v>330</v>
      </c>
      <c s="6" r="B11" t="n">
        <v>820384</v>
      </c>
    </row>
    <row r="12" spans="1:4">
      <c s="4" r="A12" t="s">
        <v>331</v>
      </c>
      <c s="8" r="C12" t="n">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32</v>
      </c>
      <c s="2" r="B1" t="s">
        <v>2</v>
      </c>
      <c s="2" r="C1" t="s">
        <v>25</v>
      </c>
    </row>
    <row r="2" spans="1:3">
      <c s="3" r="A2" t="s">
        <v>333</v>
      </c>
    </row>
    <row r="3" spans="1:3">
      <c s="4" r="A3" t="s">
        <v>334</v>
      </c>
      <c s="8" r="B3" t="n">
        <v>51967404</v>
      </c>
      <c s="8" r="C3" t="n">
        <v>52152477</v>
      </c>
    </row>
    <row r="4" spans="1:3">
      <c s="3" r="A4" t="s">
        <v>335</v>
      </c>
    </row>
    <row r="5" spans="1:3">
      <c s="4" r="A5" t="s">
        <v>336</v>
      </c>
      <c s="6" r="B5" t="n">
        <v>-2866118</v>
      </c>
      <c s="6" r="C5" t="n">
        <v>-2815011</v>
      </c>
    </row>
    <row r="6" spans="1:3">
      <c s="4" r="A6" t="s">
        <v>337</v>
      </c>
      <c s="6" r="B6" t="n">
        <v>562876</v>
      </c>
      <c s="6" r="C6" t="n">
        <v>344905</v>
      </c>
    </row>
    <row r="7" spans="1:3">
      <c s="4" r="A7" t="s">
        <v>338</v>
      </c>
      <c s="6" r="B7" t="n">
        <v>-2303242</v>
      </c>
      <c s="6" r="C7" t="n">
        <v>-2470106</v>
      </c>
    </row>
    <row r="8" spans="1:3">
      <c s="4" r="A8" t="s">
        <v>339</v>
      </c>
    </row>
    <row r="9" spans="1:3">
      <c s="3" r="A9" t="s">
        <v>333</v>
      </c>
    </row>
    <row r="10" spans="1:3">
      <c s="4" r="A10" t="s">
        <v>340</v>
      </c>
      <c s="6" r="B10" t="n">
        <v>57004025</v>
      </c>
      <c s="6" r="C10" t="n">
        <v>54447775</v>
      </c>
    </row>
    <row r="11" spans="1:3">
      <c s="4" r="A11" t="s">
        <v>341</v>
      </c>
      <c s="6" r="B11" t="n">
        <v>-5384174</v>
      </c>
      <c s="6" r="C11" t="n">
        <v>-2664151</v>
      </c>
    </row>
    <row r="12" spans="1:3">
      <c s="4" r="A12" t="s">
        <v>334</v>
      </c>
      <c s="6" r="B12" t="n">
        <v>51619851</v>
      </c>
      <c s="6" r="C12" t="n">
        <v>51783624</v>
      </c>
    </row>
    <row r="13" spans="1:3">
      <c s="4" r="A13" t="s">
        <v>342</v>
      </c>
    </row>
    <row r="14" spans="1:3">
      <c s="3" r="A14" t="s">
        <v>333</v>
      </c>
    </row>
    <row r="15" spans="1:3">
      <c s="4" r="A15" t="s">
        <v>340</v>
      </c>
      <c s="6" r="B15" t="n">
        <v>421952</v>
      </c>
      <c s="6" r="C15" t="n">
        <v>414428</v>
      </c>
    </row>
    <row r="16" spans="1:3">
      <c s="4" r="A16" t="s">
        <v>341</v>
      </c>
      <c s="6" r="B16" t="n">
        <v>-74399</v>
      </c>
      <c s="6" r="C16" t="n">
        <v>-45575</v>
      </c>
    </row>
    <row r="17" spans="1:3">
      <c s="4" r="A17" t="s">
        <v>334</v>
      </c>
      <c s="8" r="B17" t="n">
        <v>347553</v>
      </c>
      <c s="8" r="C17" t="n">
        <v>3688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43</v>
      </c>
      <c s="2" r="B1" t="s">
        <v>67</v>
      </c>
      <c s="2" r="D1" t="s">
        <v>1</v>
      </c>
    </row>
    <row r="2" spans="1:5">
      <c s="2" r="B2" t="s">
        <v>2</v>
      </c>
      <c s="2" r="C2" t="s">
        <v>68</v>
      </c>
      <c s="2" r="D2" t="s">
        <v>2</v>
      </c>
      <c s="2" r="E2" t="s">
        <v>68</v>
      </c>
    </row>
    <row r="3" spans="1:5">
      <c s="4" r="A3" t="s">
        <v>339</v>
      </c>
    </row>
    <row r="4" spans="1:5">
      <c s="3" r="A4" t="s">
        <v>339</v>
      </c>
    </row>
    <row r="5" spans="1:5">
      <c s="4" r="A5" t="s">
        <v>344</v>
      </c>
      <c s="8" r="B5" t="n">
        <v>1494934</v>
      </c>
      <c s="8" r="D5" t="n">
        <v>1494934</v>
      </c>
    </row>
    <row r="6" spans="1:5">
      <c s="6" r="A6" t="n">
        <v>2017</v>
      </c>
      <c s="6" r="B6" t="n">
        <v>2759497</v>
      </c>
      <c s="6" r="D6" t="n">
        <v>2759497</v>
      </c>
    </row>
    <row r="7" spans="1:5">
      <c s="6" r="A7" t="n">
        <v>2018</v>
      </c>
      <c s="6" r="B7" t="n">
        <v>2364467</v>
      </c>
      <c s="6" r="D7" t="n">
        <v>2364467</v>
      </c>
    </row>
    <row r="8" spans="1:5">
      <c s="6" r="A8" t="n">
        <v>2019</v>
      </c>
      <c s="6" r="B8" t="n">
        <v>2005504</v>
      </c>
      <c s="6" r="D8" t="n">
        <v>2005504</v>
      </c>
    </row>
    <row r="9" spans="1:5">
      <c s="6" r="A9" t="n">
        <v>2020</v>
      </c>
      <c s="6" r="B9" t="n">
        <v>1503616</v>
      </c>
      <c s="6" r="D9" t="n">
        <v>1503616</v>
      </c>
    </row>
    <row r="10" spans="1:5">
      <c s="3" r="A10" t="s">
        <v>345</v>
      </c>
    </row>
    <row r="11" spans="1:5">
      <c s="4" r="A11" t="s">
        <v>346</v>
      </c>
      <c s="6" r="B11" t="n">
        <v>1500000</v>
      </c>
      <c s="8" r="C11" t="n">
        <v>792768</v>
      </c>
      <c s="6" r="D11" t="n">
        <v>2700000</v>
      </c>
      <c s="8" r="E11" t="n">
        <v>1200000</v>
      </c>
    </row>
    <row r="12" spans="1:5">
      <c s="4" r="A12" t="s">
        <v>347</v>
      </c>
    </row>
    <row r="13" spans="1:5">
      <c s="3" r="A13" t="s">
        <v>348</v>
      </c>
    </row>
    <row r="14" spans="1:5">
      <c s="4" r="A14" t="s">
        <v>344</v>
      </c>
      <c s="6" r="B14" t="n">
        <v>-162163</v>
      </c>
      <c s="6" r="D14" t="n">
        <v>-162163</v>
      </c>
    </row>
    <row r="15" spans="1:5">
      <c s="6" r="A15" t="n">
        <v>2017</v>
      </c>
      <c s="6" r="B15" t="n">
        <v>-267210</v>
      </c>
      <c s="6" r="D15" t="n">
        <v>-267210</v>
      </c>
    </row>
    <row r="16" spans="1:5">
      <c s="6" r="A16" t="n">
        <v>2018</v>
      </c>
      <c s="6" r="B16" t="n">
        <v>-168931</v>
      </c>
      <c s="6" r="D16" t="n">
        <v>-168931</v>
      </c>
    </row>
    <row r="17" spans="1:5">
      <c s="6" r="A17" t="n">
        <v>2019</v>
      </c>
      <c s="6" r="B17" t="n">
        <v>-168931</v>
      </c>
      <c s="6" r="D17" t="n">
        <v>-168931</v>
      </c>
    </row>
    <row r="18" spans="1:5">
      <c s="6" r="A18" t="n">
        <v>2020</v>
      </c>
      <c s="6" r="B18" t="n">
        <v>-168931</v>
      </c>
      <c s="6" r="D18" t="n">
        <v>-168931</v>
      </c>
    </row>
    <row r="19" spans="1:5">
      <c s="3" r="A19" t="s">
        <v>345</v>
      </c>
    </row>
    <row r="20" spans="1:5">
      <c s="4" r="A20" t="s">
        <v>349</v>
      </c>
      <c s="8" r="B20" t="n">
        <v>-93412</v>
      </c>
      <c s="8" r="C20" t="n">
        <v>-96260</v>
      </c>
      <c s="8" r="D20" t="n">
        <v>-184648</v>
      </c>
      <c s="8" r="E20" t="n">
        <v>-1295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s="1" r="A1" t="s">
        <v>350</v>
      </c>
      <c s="2" r="B1" t="s">
        <v>351</v>
      </c>
    </row>
    <row r="2" spans="1:2">
      <c s="3" r="A2" t="s">
        <v>352</v>
      </c>
    </row>
    <row r="3" spans="1:2">
      <c s="4" r="A3" t="s">
        <v>344</v>
      </c>
      <c s="8" r="B3" t="n">
        <v>4102374</v>
      </c>
    </row>
    <row r="4" spans="1:2">
      <c s="6" r="A4" t="n">
        <v>2017</v>
      </c>
      <c s="6" r="B4" t="n">
        <v>8470398</v>
      </c>
    </row>
    <row r="5" spans="1:2">
      <c s="6" r="A5" t="n">
        <v>2018</v>
      </c>
      <c s="6" r="B5" t="n">
        <v>8171209</v>
      </c>
    </row>
    <row r="6" spans="1:2">
      <c s="6" r="A6" t="n">
        <v>2019</v>
      </c>
      <c s="6" r="B6" t="n">
        <v>7438462</v>
      </c>
    </row>
    <row r="7" spans="1:2">
      <c s="6" r="A7" t="n">
        <v>2020</v>
      </c>
      <c s="6" r="B7" t="n">
        <v>6293417</v>
      </c>
    </row>
    <row r="8" spans="1:2">
      <c s="4" r="A8" t="s">
        <v>353</v>
      </c>
      <c s="6" r="B8" t="n">
        <v>38411004</v>
      </c>
    </row>
    <row r="9" spans="1:2">
      <c s="4" r="A9" t="s">
        <v>102</v>
      </c>
      <c s="8" r="B9" t="n">
        <v>728868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5"/>
  </cols>
  <sheetData>
    <row r="1" spans="1:2">
      <c s="1" r="A1" t="s">
        <v>354</v>
      </c>
      <c s="2" r="B1" t="s">
        <v>1</v>
      </c>
    </row>
    <row r="2" spans="1:2">
      <c s="2" r="B2" t="s">
        <v>2</v>
      </c>
    </row>
    <row r="3" spans="1:2">
      <c s="4" r="A3" t="s">
        <v>355</v>
      </c>
    </row>
    <row r="4" spans="1:2">
      <c s="3" r="A4" t="s">
        <v>356</v>
      </c>
    </row>
    <row r="5" spans="1:2">
      <c s="4" r="A5" t="s">
        <v>357</v>
      </c>
      <c s="4" r="B5" t="s">
        <v>358</v>
      </c>
    </row>
    <row r="6" spans="1:2">
      <c s="4" r="A6" t="s">
        <v>359</v>
      </c>
    </row>
    <row r="7" spans="1:2">
      <c s="3" r="A7" t="s">
        <v>356</v>
      </c>
    </row>
    <row r="8" spans="1:2">
      <c s="4" r="A8" t="s">
        <v>357</v>
      </c>
      <c s="4" r="B8" t="s">
        <v>360</v>
      </c>
    </row>
    <row r="9" spans="1:2">
      <c s="4" r="A9" t="s">
        <v>361</v>
      </c>
    </row>
    <row r="10" spans="1:2">
      <c s="3" r="A10" t="s">
        <v>356</v>
      </c>
    </row>
    <row r="11" spans="1:2">
      <c s="4" r="A11" t="s">
        <v>357</v>
      </c>
      <c s="4" r="B11"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63</v>
      </c>
      <c s="2" r="B1" t="s">
        <v>351</v>
      </c>
    </row>
    <row r="2" spans="1:2">
      <c s="3" r="A2" t="s">
        <v>364</v>
      </c>
    </row>
    <row r="3" spans="1:2">
      <c s="4" r="A3" t="s">
        <v>344</v>
      </c>
      <c s="8" r="B3" t="n">
        <v>61295</v>
      </c>
    </row>
    <row r="4" spans="1:2">
      <c s="6" r="A4" t="n">
        <v>2017</v>
      </c>
      <c s="6" r="B4" t="n">
        <v>146350</v>
      </c>
    </row>
    <row r="5" spans="1:2">
      <c s="4" r="A5" t="s">
        <v>102</v>
      </c>
      <c s="6" r="B5" t="n">
        <v>207645</v>
      </c>
    </row>
    <row r="6" spans="1:2">
      <c s="4" r="A6" t="s">
        <v>365</v>
      </c>
      <c s="6" r="B6" t="n">
        <v>-1797</v>
      </c>
    </row>
    <row r="7" spans="1:2">
      <c s="4" r="A7" t="s">
        <v>366</v>
      </c>
      <c s="6" r="B7" t="n">
        <v>205848</v>
      </c>
    </row>
    <row r="8" spans="1:2">
      <c s="4" r="A8" t="s">
        <v>367</v>
      </c>
    </row>
    <row r="9" spans="1:2">
      <c s="3" r="A9" t="s">
        <v>368</v>
      </c>
    </row>
    <row r="10" spans="1:2">
      <c s="4" r="A10" t="s">
        <v>369</v>
      </c>
      <c s="8" r="B10" t="n">
        <v>22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370</v>
      </c>
      <c s="2" r="B1" t="s">
        <v>371</v>
      </c>
      <c s="2" r="C1" t="s">
        <v>2</v>
      </c>
      <c s="2" r="D1" t="s">
        <v>372</v>
      </c>
      <c s="2" r="E1" t="s">
        <v>25</v>
      </c>
    </row>
    <row r="2" spans="1:5">
      <c s="3" r="A2" t="s">
        <v>373</v>
      </c>
    </row>
    <row r="3" spans="1:5">
      <c s="4" r="A3" t="s">
        <v>374</v>
      </c>
      <c s="8" r="C3" t="n">
        <v>-2303242</v>
      </c>
      <c s="8" r="E3" t="n">
        <v>-2470106</v>
      </c>
    </row>
    <row r="4" spans="1:5">
      <c s="4" r="A4" t="s">
        <v>322</v>
      </c>
    </row>
    <row r="5" spans="1:5">
      <c s="3" r="A5" t="s">
        <v>373</v>
      </c>
    </row>
    <row r="6" spans="1:5">
      <c s="4" r="A6" t="s">
        <v>375</v>
      </c>
      <c s="8" r="D6" t="n">
        <v>50789500</v>
      </c>
    </row>
    <row r="7" spans="1:5">
      <c s="4" r="A7" t="s">
        <v>316</v>
      </c>
      <c s="6" r="D7" t="n">
        <v>5690000</v>
      </c>
    </row>
    <row r="8" spans="1:5">
      <c s="4" r="A8" t="s">
        <v>376</v>
      </c>
      <c s="6" r="D8" t="n">
        <v>1640000</v>
      </c>
    </row>
    <row r="9" spans="1:5">
      <c s="4" r="A9" t="s">
        <v>374</v>
      </c>
      <c s="6" r="D9" t="n">
        <v>0</v>
      </c>
    </row>
    <row r="10" spans="1:5">
      <c s="4" r="A10" t="s">
        <v>102</v>
      </c>
      <c s="8" r="D10" t="n">
        <v>58119500</v>
      </c>
    </row>
    <row r="11" spans="1:5">
      <c s="4" r="A11" t="s">
        <v>377</v>
      </c>
    </row>
    <row r="12" spans="1:5">
      <c s="3" r="A12" t="s">
        <v>373</v>
      </c>
    </row>
    <row r="13" spans="1:5">
      <c s="4" r="A13" t="s">
        <v>375</v>
      </c>
      <c s="8" r="B13" t="n">
        <v>53643075</v>
      </c>
    </row>
    <row r="14" spans="1:5">
      <c s="4" r="A14" t="s">
        <v>316</v>
      </c>
      <c s="6" r="B14" t="n">
        <v>0</v>
      </c>
    </row>
    <row r="15" spans="1:5">
      <c s="4" r="A15" t="s">
        <v>376</v>
      </c>
      <c s="6" r="B15" t="n">
        <v>51994603</v>
      </c>
    </row>
    <row r="16" spans="1:5">
      <c s="4" r="A16" t="s">
        <v>374</v>
      </c>
      <c s="6" r="B16" t="n">
        <v>-2478077</v>
      </c>
    </row>
    <row r="17" spans="1:5">
      <c s="4" r="A17" t="s">
        <v>102</v>
      </c>
      <c s="6" r="B17" t="n">
        <v>103159601</v>
      </c>
    </row>
    <row r="18" spans="1:5">
      <c s="4" r="A18" t="s">
        <v>378</v>
      </c>
    </row>
    <row r="19" spans="1:5">
      <c s="3" r="A19" t="s">
        <v>373</v>
      </c>
    </row>
    <row r="20" spans="1:5">
      <c s="4" r="A20" t="s">
        <v>376</v>
      </c>
      <c s="8" r="B20" t="n">
        <v>33400000</v>
      </c>
    </row>
    <row r="21" spans="1:5">
      <c s="4" r="A21" t="s">
        <v>379</v>
      </c>
      <c s="4" r="B21" t="s">
        <v>3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26"/>
  </cols>
  <sheetData>
    <row r="1" spans="1:3">
      <c s="1" r="A1" t="s">
        <v>381</v>
      </c>
      <c s="2" r="B1" t="s">
        <v>372</v>
      </c>
      <c s="2" r="C1" t="s">
        <v>371</v>
      </c>
    </row>
    <row r="2" spans="1:3">
      <c s="4" r="A2" t="s">
        <v>382</v>
      </c>
    </row>
    <row r="3" spans="1:3">
      <c s="3" r="A3" t="s">
        <v>383</v>
      </c>
    </row>
    <row r="4" spans="1:3">
      <c s="4" r="A4" t="s">
        <v>384</v>
      </c>
      <c s="4" r="B4" t="s">
        <v>385</v>
      </c>
    </row>
    <row r="5" spans="1:3">
      <c s="4" r="A5" t="s">
        <v>386</v>
      </c>
    </row>
    <row r="6" spans="1:3">
      <c s="3" r="A6" t="s">
        <v>383</v>
      </c>
    </row>
    <row r="7" spans="1:3">
      <c s="4" r="A7" t="s">
        <v>384</v>
      </c>
      <c s="4" r="C7" t="s">
        <v>387</v>
      </c>
    </row>
    <row r="8" spans="1:3">
      <c s="4" r="A8" t="s">
        <v>388</v>
      </c>
    </row>
    <row r="9" spans="1:3">
      <c s="3" r="A9" t="s">
        <v>383</v>
      </c>
    </row>
    <row r="10" spans="1:3">
      <c s="4" r="A10" t="s">
        <v>384</v>
      </c>
      <c s="4" r="C10" t="s">
        <v>389</v>
      </c>
    </row>
    <row r="11" spans="1:3">
      <c s="4" r="A11" t="s">
        <v>390</v>
      </c>
    </row>
    <row r="12" spans="1:3">
      <c s="3" r="A12" t="s">
        <v>383</v>
      </c>
    </row>
    <row r="13" spans="1:3">
      <c s="4" r="A13" t="s">
        <v>391</v>
      </c>
      <c s="4" r="C13" t="s">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8" r="B4" t="n">
        <v>3712343</v>
      </c>
      <c s="8" r="C4" t="n">
        <v>2654563</v>
      </c>
      <c s="8" r="D4" t="n">
        <v>7039432</v>
      </c>
      <c s="8" r="E4" t="n">
        <v>3888368</v>
      </c>
    </row>
    <row r="5" spans="1:5">
      <c s="4" r="A5" t="s">
        <v>71</v>
      </c>
      <c s="6" r="B5" t="n">
        <v>152715</v>
      </c>
      <c s="6" r="C5" t="n">
        <v>40827</v>
      </c>
      <c s="6" r="D5" t="n">
        <v>244341</v>
      </c>
      <c s="6" r="E5" t="n">
        <v>52349</v>
      </c>
    </row>
    <row r="6" spans="1:5">
      <c s="4" r="A6" t="s">
        <v>72</v>
      </c>
      <c s="6" r="B6" t="n">
        <v>3865058</v>
      </c>
      <c s="6" r="C6" t="n">
        <v>2695390</v>
      </c>
      <c s="6" r="D6" t="n">
        <v>7283773</v>
      </c>
      <c s="6" r="E6" t="n">
        <v>3940717</v>
      </c>
    </row>
    <row r="7" spans="1:5">
      <c s="3" r="A7" t="s">
        <v>73</v>
      </c>
    </row>
    <row r="8" spans="1:5">
      <c s="4" r="A8" t="s">
        <v>74</v>
      </c>
      <c s="6" r="B8" t="n">
        <v>758212</v>
      </c>
      <c s="6" r="C8" t="n">
        <v>542171</v>
      </c>
      <c s="6" r="D8" t="n">
        <v>1320503</v>
      </c>
      <c s="6" r="E8" t="n">
        <v>807621</v>
      </c>
    </row>
    <row r="9" spans="1:5">
      <c s="4" r="A9" t="s">
        <v>75</v>
      </c>
      <c s="6" r="B9" t="n">
        <v>148563</v>
      </c>
      <c s="6" r="C9" t="n">
        <v>74480</v>
      </c>
      <c s="6" r="D9" t="n">
        <v>274265</v>
      </c>
      <c s="6" r="E9" t="n">
        <v>148961</v>
      </c>
    </row>
    <row r="10" spans="1:5">
      <c s="4" r="A10" t="s">
        <v>76</v>
      </c>
      <c s="6" r="B10" t="n">
        <v>66861</v>
      </c>
      <c s="6" r="C10" t="n">
        <v>36481</v>
      </c>
      <c s="6" r="D10" t="n">
        <v>120949</v>
      </c>
      <c s="6" r="E10" t="n">
        <v>55921</v>
      </c>
    </row>
    <row r="11" spans="1:5">
      <c s="4" r="A11" t="s">
        <v>77</v>
      </c>
      <c s="6" r="B11" t="n">
        <v>2360226</v>
      </c>
      <c s="6" r="C11" t="n">
        <v>1211059</v>
      </c>
      <c s="6" r="D11" t="n">
        <v>4310794</v>
      </c>
      <c s="6" r="E11" t="n">
        <v>1837837</v>
      </c>
    </row>
    <row r="12" spans="1:5">
      <c s="4" r="A12" t="s">
        <v>78</v>
      </c>
      <c s="6" r="B12" t="n">
        <v>357087</v>
      </c>
      <c s="6" r="C12" t="n">
        <v>105527</v>
      </c>
      <c s="6" r="D12" t="n">
        <v>439944</v>
      </c>
      <c s="6" r="E12" t="n">
        <v>2667536</v>
      </c>
    </row>
    <row r="13" spans="1:5">
      <c s="4" r="A13" t="s">
        <v>79</v>
      </c>
      <c s="6" r="B13" t="n">
        <v>0</v>
      </c>
      <c s="6" r="C13" t="n">
        <v>251841</v>
      </c>
      <c s="6" r="D13" t="n">
        <v>1336257</v>
      </c>
      <c s="6" r="E13" t="n">
        <v>2579556</v>
      </c>
    </row>
    <row r="14" spans="1:5">
      <c s="4" r="A14" t="s">
        <v>80</v>
      </c>
      <c s="6" r="B14" t="n">
        <v>465471</v>
      </c>
      <c s="6" r="C14" t="n">
        <v>332237</v>
      </c>
      <c s="6" r="D14" t="n">
        <v>973224</v>
      </c>
      <c s="6" r="E14" t="n">
        <v>741693</v>
      </c>
    </row>
    <row r="15" spans="1:5">
      <c s="4" r="A15" t="s">
        <v>81</v>
      </c>
      <c s="6" r="B15" t="n">
        <v>4156420</v>
      </c>
      <c s="6" r="C15" t="n">
        <v>2553796</v>
      </c>
      <c s="6" r="D15" t="n">
        <v>8775936</v>
      </c>
      <c s="6" r="E15" t="n">
        <v>8839125</v>
      </c>
    </row>
    <row r="16" spans="1:5">
      <c s="4" r="A16" t="s">
        <v>82</v>
      </c>
      <c s="6" r="B16" t="n">
        <v>-291362</v>
      </c>
      <c s="6" r="C16" t="n">
        <v>141594</v>
      </c>
      <c s="6" r="D16" t="n">
        <v>-1492163</v>
      </c>
      <c s="6" r="E16" t="n">
        <v>-4898408</v>
      </c>
    </row>
    <row r="17" spans="1:5">
      <c s="3" r="A17" t="s">
        <v>83</v>
      </c>
    </row>
    <row r="18" spans="1:5">
      <c s="4" r="A18" t="s">
        <v>84</v>
      </c>
      <c s="6" r="B18" t="n">
        <v>-1320</v>
      </c>
      <c s="6" r="C18" t="n">
        <v>12170</v>
      </c>
      <c s="6" r="D18" t="n">
        <v>-4261</v>
      </c>
      <c s="6" r="E18" t="n">
        <v>-14511</v>
      </c>
    </row>
    <row r="19" spans="1:5">
      <c s="4" r="A19" t="s">
        <v>85</v>
      </c>
      <c s="6" r="B19" t="n">
        <v>-89450</v>
      </c>
      <c s="6" r="C19" t="n">
        <v>0</v>
      </c>
      <c s="6" r="D19" t="n">
        <v>49026</v>
      </c>
      <c s="6" r="E19" t="n">
        <v>-234</v>
      </c>
    </row>
    <row r="20" spans="1:5">
      <c s="4" r="A20" t="s">
        <v>86</v>
      </c>
      <c s="6" r="B20" t="n">
        <v>-428497</v>
      </c>
      <c s="6" r="C20" t="n">
        <v>-445031</v>
      </c>
      <c s="6" r="D20" t="n">
        <v>-785675</v>
      </c>
      <c s="6" r="E20" t="n">
        <v>-746568</v>
      </c>
    </row>
    <row r="21" spans="1:5">
      <c s="4" r="A21" t="s">
        <v>87</v>
      </c>
      <c s="6" r="B21" t="n">
        <v>30240</v>
      </c>
      <c s="6" r="C21" t="n">
        <v>157</v>
      </c>
      <c s="6" r="D21" t="n">
        <v>40819</v>
      </c>
      <c s="6" r="E21" t="n">
        <v>2048</v>
      </c>
    </row>
    <row r="22" spans="1:5">
      <c s="4" r="A22" t="s">
        <v>88</v>
      </c>
      <c s="6" r="B22" t="n">
        <v>-780389</v>
      </c>
      <c s="6" r="C22" t="n">
        <v>-291110</v>
      </c>
      <c s="6" r="D22" t="n">
        <v>-2192254</v>
      </c>
      <c s="6" r="E22" t="n">
        <v>-5657673</v>
      </c>
    </row>
    <row r="23" spans="1:5">
      <c s="4" r="A23" t="s">
        <v>89</v>
      </c>
      <c s="6" r="B23" t="n">
        <v>-3051</v>
      </c>
      <c s="6" r="C23" t="n">
        <v>-3026</v>
      </c>
      <c s="6" r="D23" t="n">
        <v>-6078</v>
      </c>
      <c s="6" r="E23" t="n">
        <v>-6020</v>
      </c>
    </row>
    <row r="24" spans="1:5">
      <c s="4" r="A24" t="s">
        <v>90</v>
      </c>
      <c s="8" r="B24" t="n">
        <v>-783440</v>
      </c>
      <c s="8" r="C24" t="n">
        <v>-294136</v>
      </c>
      <c s="8" r="D24" t="n">
        <v>-2198332</v>
      </c>
      <c s="8" r="E24" t="n">
        <v>-5663693</v>
      </c>
    </row>
    <row r="25" spans="1:5">
      <c s="3" r="A25" t="s">
        <v>91</v>
      </c>
    </row>
    <row r="26" spans="1:5">
      <c s="4" r="A26" t="s">
        <v>92</v>
      </c>
      <c s="10" r="B26" t="n">
        <v>-0.05</v>
      </c>
      <c s="10" r="C26" t="n">
        <v>-0.07000000000000001</v>
      </c>
      <c s="10" r="D26" t="n">
        <v>-0.15</v>
      </c>
      <c s="10" r="E26" t="n">
        <v>-2.18</v>
      </c>
    </row>
    <row r="27" spans="1:5">
      <c s="4" r="A27" t="s">
        <v>93</v>
      </c>
      <c s="6" r="B27" t="n">
        <v>16014138</v>
      </c>
      <c s="6" r="C27" t="n">
        <v>4051587</v>
      </c>
      <c s="6" r="D27" t="n">
        <v>14276944</v>
      </c>
      <c s="6" r="E27" t="n">
        <v>2592589</v>
      </c>
    </row>
    <row r="28" spans="1:5">
      <c s="3" r="A28" t="s">
        <v>94</v>
      </c>
    </row>
    <row r="29" spans="1:5">
      <c s="4" r="A29" t="s">
        <v>88</v>
      </c>
      <c s="8" r="B29" t="n">
        <v>-780389</v>
      </c>
      <c s="8" r="C29" t="n">
        <v>-291110</v>
      </c>
      <c s="8" r="D29" t="n">
        <v>-2192254</v>
      </c>
      <c s="8" r="E29" t="n">
        <v>-5657673</v>
      </c>
    </row>
    <row r="30" spans="1:5">
      <c s="3" r="A30" t="s">
        <v>95</v>
      </c>
    </row>
    <row r="31" spans="1:5">
      <c s="4" r="A31" t="s">
        <v>96</v>
      </c>
      <c s="6" r="B31" t="n">
        <v>-912211</v>
      </c>
      <c s="6" r="C31" t="n">
        <v>918487</v>
      </c>
      <c s="6" r="D31" t="n">
        <v>714903</v>
      </c>
      <c s="6" r="E31" t="n">
        <v>-679147</v>
      </c>
    </row>
    <row r="32" spans="1:5">
      <c s="4" r="A32" t="s">
        <v>97</v>
      </c>
      <c s="6" r="B32" t="n">
        <v>-1692600</v>
      </c>
      <c s="6" r="C32" t="n">
        <v>627377</v>
      </c>
      <c s="6" r="D32" t="n">
        <v>-1477351</v>
      </c>
      <c s="6" r="E32" t="n">
        <v>-6336820</v>
      </c>
    </row>
    <row r="33" spans="1:5">
      <c s="4" r="A33" t="s">
        <v>98</v>
      </c>
      <c s="6" r="B33" t="n">
        <v>-3051</v>
      </c>
      <c s="6" r="C33" t="n">
        <v>0</v>
      </c>
      <c s="6" r="D33" t="n">
        <v>-6078</v>
      </c>
      <c s="6" r="E33" t="n">
        <v>0</v>
      </c>
    </row>
    <row r="34" spans="1:5">
      <c s="4" r="A34" t="s">
        <v>99</v>
      </c>
      <c s="8" r="B34" t="n">
        <v>-1695651</v>
      </c>
      <c s="8" r="C34" t="n">
        <v>627377</v>
      </c>
      <c s="8" r="D34" t="n">
        <v>-1483429</v>
      </c>
      <c s="8" r="E34" t="n">
        <v>-6336820</v>
      </c>
    </row>
    <row r="35" spans="1:5">
      <c s="4" r="A35" t="s">
        <v>21</v>
      </c>
    </row>
    <row r="36" spans="1:5">
      <c s="3" r="A36" t="s">
        <v>91</v>
      </c>
    </row>
    <row r="37" spans="1:5">
      <c s="4" r="A37" t="s">
        <v>100</v>
      </c>
      <c s="10" r="B37" t="n">
        <v>0.14</v>
      </c>
      <c s="10" r="C37" t="n">
        <v>0.14</v>
      </c>
      <c s="10" r="D37" t="n">
        <v>0.29</v>
      </c>
      <c s="10" r="E37" t="n">
        <v>0.29</v>
      </c>
    </row>
    <row r="38" spans="1:5">
      <c s="4" r="A38" t="s">
        <v>23</v>
      </c>
    </row>
    <row r="39" spans="1:5">
      <c s="3" r="A39" t="s">
        <v>91</v>
      </c>
    </row>
    <row r="40" spans="1:5">
      <c s="4" r="A40" t="s">
        <v>100</v>
      </c>
      <c s="10" r="B40" t="n">
        <v>0.12</v>
      </c>
      <c s="8" r="C40" t="n">
        <v>0</v>
      </c>
      <c s="10" r="D40" t="n">
        <v>0.24</v>
      </c>
      <c s="8" r="E40"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3</v>
      </c>
      <c s="2" r="B1" t="s">
        <v>67</v>
      </c>
      <c s="2" r="D1" t="s">
        <v>1</v>
      </c>
    </row>
    <row r="2" spans="1:5">
      <c s="2" r="B2" t="s">
        <v>2</v>
      </c>
      <c s="2" r="C2" t="s">
        <v>68</v>
      </c>
      <c s="2" r="D2" t="s">
        <v>2</v>
      </c>
      <c s="2" r="E2" t="s">
        <v>68</v>
      </c>
    </row>
    <row r="3" spans="1:5">
      <c s="4" r="A3" t="s">
        <v>394</v>
      </c>
    </row>
    <row r="4" spans="1:5">
      <c s="3" r="A4" t="s">
        <v>395</v>
      </c>
    </row>
    <row r="5" spans="1:5">
      <c s="4" r="A5" t="s">
        <v>396</v>
      </c>
      <c s="8" r="B5" t="n">
        <v>1160027</v>
      </c>
      <c s="8" r="D5" t="n">
        <v>1934432</v>
      </c>
    </row>
    <row r="6" spans="1:5">
      <c s="4" r="A6" t="s">
        <v>397</v>
      </c>
      <c s="8" r="B6" t="n">
        <v>-658281</v>
      </c>
      <c s="8" r="D6" t="n">
        <v>-1332571</v>
      </c>
    </row>
    <row r="7" spans="1:5">
      <c s="4" r="A7" t="s">
        <v>398</v>
      </c>
    </row>
    <row r="8" spans="1:5">
      <c s="3" r="A8" t="s">
        <v>395</v>
      </c>
    </row>
    <row r="9" spans="1:5">
      <c s="4" r="A9" t="s">
        <v>396</v>
      </c>
      <c s="8" r="C9" t="n">
        <v>2094817</v>
      </c>
      <c s="8" r="E9" t="n">
        <v>2744411</v>
      </c>
    </row>
    <row r="10" spans="1:5">
      <c s="4" r="A10" t="s">
        <v>397</v>
      </c>
      <c s="8" r="C10" t="n">
        <v>307973</v>
      </c>
      <c s="8" r="E10" t="n">
        <v>-25180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4"/>
  </cols>
  <sheetData>
    <row r="1" spans="1:7">
      <c s="1" r="A1" t="s">
        <v>399</v>
      </c>
      <c s="2" r="B1" t="s">
        <v>67</v>
      </c>
      <c s="2" r="E1" t="s">
        <v>1</v>
      </c>
    </row>
    <row r="2" spans="1:7">
      <c s="2" r="B2" t="s">
        <v>2</v>
      </c>
      <c s="2" r="C2" t="s">
        <v>68</v>
      </c>
      <c s="2" r="D2" t="s">
        <v>400</v>
      </c>
      <c s="2" r="E2" t="s">
        <v>2</v>
      </c>
      <c s="2" r="F2" t="s">
        <v>68</v>
      </c>
      <c s="2" r="G2" t="s">
        <v>400</v>
      </c>
    </row>
    <row r="3" spans="1:7">
      <c s="4" r="A3" t="s">
        <v>401</v>
      </c>
    </row>
    <row r="4" spans="1:7">
      <c s="3" r="A4" t="s">
        <v>402</v>
      </c>
    </row>
    <row r="5" spans="1:7">
      <c s="4" r="A5" t="s">
        <v>403</v>
      </c>
      <c s="8" r="B5" t="n">
        <v>357087</v>
      </c>
      <c s="8" r="E5" t="n">
        <v>1700000</v>
      </c>
    </row>
    <row r="6" spans="1:7">
      <c s="4" r="A6" t="s">
        <v>404</v>
      </c>
      <c s="8" r="C6" t="n">
        <v>105527</v>
      </c>
      <c s="8" r="F6" t="n">
        <v>1900000</v>
      </c>
    </row>
    <row r="7" spans="1:7">
      <c s="3" r="A7" t="s">
        <v>395</v>
      </c>
    </row>
    <row r="8" spans="1:7">
      <c s="4" r="A8" t="s">
        <v>405</v>
      </c>
      <c s="6" r="B8" t="n">
        <v>3865058</v>
      </c>
      <c s="6" r="C8" t="n">
        <v>3838463</v>
      </c>
      <c s="6" r="E8" t="n">
        <v>7635488</v>
      </c>
      <c s="6" r="F8" t="n">
        <v>6226864</v>
      </c>
    </row>
    <row r="9" spans="1:7">
      <c s="4" r="A9" t="s">
        <v>90</v>
      </c>
      <c s="8" r="B9" t="n">
        <v>-426353</v>
      </c>
      <c s="6" r="C9" t="n">
        <v>-965534</v>
      </c>
      <c s="8" r="E9" t="n">
        <v>-639102</v>
      </c>
      <c s="6" r="F9" t="n">
        <v>-8752056</v>
      </c>
    </row>
    <row r="10" spans="1:7">
      <c s="4" r="A10" t="s">
        <v>406</v>
      </c>
    </row>
    <row r="11" spans="1:7">
      <c s="3" r="A11" t="s">
        <v>402</v>
      </c>
    </row>
    <row r="12" spans="1:7">
      <c s="4" r="A12" t="s">
        <v>403</v>
      </c>
      <c s="6" r="C12" t="n">
        <v>105527</v>
      </c>
      <c s="6" r="F12" t="n">
        <v>5000000</v>
      </c>
    </row>
    <row r="13" spans="1:7">
      <c s="4" r="A13" t="s">
        <v>404</v>
      </c>
      <c s="8" r="D13" t="n">
        <v>0</v>
      </c>
      <c s="8" r="G13" t="n">
        <v>4900000</v>
      </c>
    </row>
    <row r="14" spans="1:7">
      <c s="3" r="A14" t="s">
        <v>395</v>
      </c>
    </row>
    <row r="15" spans="1:7">
      <c s="4" r="A15" t="s">
        <v>405</v>
      </c>
      <c s="6" r="C15" t="n">
        <v>2695390</v>
      </c>
      <c s="6" r="D15" t="n">
        <v>2081178</v>
      </c>
      <c s="6" r="F15" t="n">
        <v>5335793</v>
      </c>
      <c s="6" r="G15" t="n">
        <v>4139487</v>
      </c>
    </row>
    <row r="16" spans="1:7">
      <c s="4" r="A16" t="s">
        <v>90</v>
      </c>
      <c s="8" r="C16" t="n">
        <v>-185583</v>
      </c>
      <c s="8" r="D16" t="n">
        <v>195076</v>
      </c>
      <c s="8" r="F16" t="n">
        <v>-2263417</v>
      </c>
      <c s="8" r="G16" t="n">
        <v>-4541049</v>
      </c>
    </row>
  </sheetData>
  <mergeCells count="3">
    <mergeCell ref="A1:A2"/>
    <mergeCell ref="B1:D1"/>
    <mergeCell ref="E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s>
  <sheetData>
    <row r="1" spans="1:5">
      <c s="1" r="A1" t="s">
        <v>407</v>
      </c>
      <c s="2" r="B1" t="s">
        <v>1</v>
      </c>
    </row>
    <row r="2" spans="1:5">
      <c s="2" r="B2" t="s">
        <v>351</v>
      </c>
      <c s="2" r="C2" t="s">
        <v>408</v>
      </c>
      <c s="2" r="D2" t="s">
        <v>409</v>
      </c>
      <c s="2" r="E2" t="s">
        <v>410</v>
      </c>
    </row>
    <row r="3" spans="1:5">
      <c s="3" r="A3" t="s">
        <v>411</v>
      </c>
    </row>
    <row r="4" spans="1:5">
      <c s="4" r="A4" t="s">
        <v>412</v>
      </c>
      <c s="8" r="B4" t="n">
        <v>95594080</v>
      </c>
      <c s="8" r="E4" t="n">
        <v>60201120</v>
      </c>
    </row>
    <row r="5" spans="1:5">
      <c s="4" r="A5" t="s">
        <v>413</v>
      </c>
      <c s="6" r="B5" t="n">
        <v>0</v>
      </c>
      <c s="6" r="E5" t="n">
        <v>0</v>
      </c>
    </row>
    <row r="6" spans="1:5">
      <c s="4" r="A6" t="s">
        <v>414</v>
      </c>
      <c s="6" r="B6" t="n">
        <v>95594080</v>
      </c>
      <c s="6" r="E6" t="n">
        <v>60201120</v>
      </c>
    </row>
    <row r="7" spans="1:5">
      <c s="4" r="A7" t="s">
        <v>415</v>
      </c>
      <c s="6" r="B7" t="n">
        <v>-703493</v>
      </c>
      <c s="6" r="E7" t="n">
        <v>-507908</v>
      </c>
    </row>
    <row r="8" spans="1:5">
      <c s="4" r="A8" t="s">
        <v>416</v>
      </c>
      <c s="6" r="B8" t="n">
        <v>94890587</v>
      </c>
      <c s="6" r="E8" t="n">
        <v>59693212</v>
      </c>
    </row>
    <row r="9" spans="1:5">
      <c s="4" r="A9" t="s">
        <v>417</v>
      </c>
    </row>
    <row r="10" spans="1:5">
      <c s="3" r="A10" t="s">
        <v>411</v>
      </c>
    </row>
    <row r="11" spans="1:5">
      <c s="4" r="A11" t="s">
        <v>418</v>
      </c>
      <c s="12" r="C11" t="n">
        <v>55200000</v>
      </c>
    </row>
    <row r="12" spans="1:5">
      <c s="4" r="A12" t="s">
        <v>412</v>
      </c>
      <c s="8" r="B12" t="n">
        <v>61294080</v>
      </c>
      <c s="6" r="E12" t="n">
        <v>60201120</v>
      </c>
    </row>
    <row r="13" spans="1:5">
      <c s="4" r="A13" t="s">
        <v>419</v>
      </c>
    </row>
    <row r="14" spans="1:5">
      <c s="3" r="A14" t="s">
        <v>411</v>
      </c>
    </row>
    <row r="15" spans="1:5">
      <c s="4" r="A15" t="s">
        <v>420</v>
      </c>
      <c s="4" r="B15" t="s">
        <v>421</v>
      </c>
    </row>
    <row r="16" spans="1:5">
      <c s="4" r="A16" t="s">
        <v>422</v>
      </c>
      <c s="4" r="B16" t="s">
        <v>423</v>
      </c>
    </row>
    <row r="17" spans="1:5">
      <c s="4" r="A17" t="s">
        <v>424</v>
      </c>
      <c s="4" r="B17" t="s">
        <v>423</v>
      </c>
      <c s="4" r="C17" t="s">
        <v>423</v>
      </c>
    </row>
    <row r="18" spans="1:5">
      <c s="4" r="A18" t="s">
        <v>425</v>
      </c>
    </row>
    <row r="19" spans="1:5">
      <c s="3" r="A19" t="s">
        <v>411</v>
      </c>
    </row>
    <row r="20" spans="1:5">
      <c s="4" r="A20" t="s">
        <v>426</v>
      </c>
      <c s="8" r="B20" t="n">
        <v>34300000</v>
      </c>
      <c s="8" r="D20" t="n">
        <v>34300000</v>
      </c>
    </row>
    <row r="21" spans="1:5">
      <c s="4" r="A21" t="s">
        <v>412</v>
      </c>
      <c s="8" r="B21" t="n">
        <v>34300000</v>
      </c>
      <c s="6" r="E21" t="n">
        <v>0</v>
      </c>
    </row>
    <row r="22" spans="1:5">
      <c s="4" r="A22" t="s">
        <v>427</v>
      </c>
    </row>
    <row r="23" spans="1:5">
      <c s="3" r="A23" t="s">
        <v>411</v>
      </c>
    </row>
    <row r="24" spans="1:5">
      <c s="4" r="A24" t="s">
        <v>420</v>
      </c>
      <c s="4" r="B24" t="s">
        <v>428</v>
      </c>
    </row>
    <row r="25" spans="1:5">
      <c s="4" r="A25" t="s">
        <v>422</v>
      </c>
      <c s="4" r="B25" t="s">
        <v>429</v>
      </c>
    </row>
    <row r="26" spans="1:5">
      <c s="4" r="A26" t="s">
        <v>424</v>
      </c>
      <c s="4" r="B26" t="s">
        <v>430</v>
      </c>
      <c s="4" r="C26" t="s">
        <v>430</v>
      </c>
    </row>
    <row r="27" spans="1:5">
      <c s="4" r="A27" t="s">
        <v>431</v>
      </c>
    </row>
    <row r="28" spans="1:5">
      <c s="3" r="A28" t="s">
        <v>411</v>
      </c>
    </row>
    <row r="29" spans="1:5">
      <c s="4" r="A29" t="s">
        <v>432</v>
      </c>
      <c s="8" r="B29" t="n">
        <v>75000000</v>
      </c>
    </row>
    <row r="30" spans="1:5">
      <c s="4" r="A30" t="s">
        <v>420</v>
      </c>
      <c s="4" r="B30" t="s">
        <v>433</v>
      </c>
    </row>
    <row r="31" spans="1:5">
      <c s="4" r="A31" t="s">
        <v>413</v>
      </c>
      <c s="8" r="B31" t="n">
        <v>0</v>
      </c>
      <c s="8" r="E31"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4"/>
    <col customWidth="1" max="2" min="2" width="21"/>
    <col customWidth="1" max="3" min="3" width="30"/>
    <col customWidth="1" max="4" min="4" width="21"/>
    <col customWidth="1" max="5" min="5" width="21"/>
  </cols>
  <sheetData>
    <row r="1" spans="1:5">
      <c s="1" r="A1" t="s">
        <v>434</v>
      </c>
      <c s="2" r="B1" t="s">
        <v>435</v>
      </c>
      <c s="2" r="C1" t="s">
        <v>1</v>
      </c>
    </row>
    <row r="2" spans="1:5">
      <c s="2" r="B2" t="s">
        <v>436</v>
      </c>
      <c s="2" r="C2" t="s">
        <v>437</v>
      </c>
      <c s="2" r="D2" t="s">
        <v>409</v>
      </c>
      <c s="2" r="E2" t="s">
        <v>410</v>
      </c>
    </row>
    <row r="3" spans="1:5">
      <c s="3" r="A3" t="s">
        <v>411</v>
      </c>
    </row>
    <row r="4" spans="1:5">
      <c s="4" r="A4" t="s">
        <v>414</v>
      </c>
      <c s="8" r="C4" t="n">
        <v>95594080</v>
      </c>
      <c s="8" r="E4" t="n">
        <v>60201120</v>
      </c>
    </row>
    <row r="5" spans="1:5">
      <c s="4" r="A5" t="s">
        <v>438</v>
      </c>
      <c s="4" r="C5" t="s">
        <v>439</v>
      </c>
      <c s="4" r="E5" t="s">
        <v>423</v>
      </c>
    </row>
    <row r="6" spans="1:5">
      <c s="4" r="A6" t="s">
        <v>413</v>
      </c>
      <c s="8" r="C6" t="n">
        <v>0</v>
      </c>
      <c s="8" r="E6" t="n">
        <v>0</v>
      </c>
    </row>
    <row r="7" spans="1:5">
      <c s="4" r="A7" t="s">
        <v>425</v>
      </c>
    </row>
    <row r="8" spans="1:5">
      <c s="3" r="A8" t="s">
        <v>411</v>
      </c>
    </row>
    <row r="9" spans="1:5">
      <c s="4" r="A9" t="s">
        <v>440</v>
      </c>
      <c s="4" r="C9" t="s">
        <v>441</v>
      </c>
    </row>
    <row r="10" spans="1:5">
      <c s="4" r="A10" t="s">
        <v>426</v>
      </c>
      <c s="8" r="C10" t="n">
        <v>34300000</v>
      </c>
      <c s="8" r="D10" t="n">
        <v>34300000</v>
      </c>
    </row>
    <row r="11" spans="1:5">
      <c s="4" r="A11" t="s">
        <v>442</v>
      </c>
      <c s="4" r="C11" t="s">
        <v>443</v>
      </c>
    </row>
    <row r="12" spans="1:5">
      <c s="4" r="A12" t="s">
        <v>444</v>
      </c>
    </row>
    <row r="13" spans="1:5">
      <c s="3" r="A13" t="s">
        <v>411</v>
      </c>
    </row>
    <row r="14" spans="1:5">
      <c s="4" r="A14" t="s">
        <v>445</v>
      </c>
      <c s="4" r="C14" t="s">
        <v>446</v>
      </c>
    </row>
    <row r="15" spans="1:5">
      <c s="4" r="A15" t="s">
        <v>431</v>
      </c>
    </row>
    <row r="16" spans="1:5">
      <c s="3" r="A16" t="s">
        <v>411</v>
      </c>
    </row>
    <row r="17" spans="1:5">
      <c s="4" r="A17" t="s">
        <v>447</v>
      </c>
      <c s="4" r="C17" t="s">
        <v>448</v>
      </c>
    </row>
    <row r="18" spans="1:5">
      <c s="4" r="A18" t="s">
        <v>449</v>
      </c>
      <c s="6" r="C18" t="n">
        <v>1</v>
      </c>
    </row>
    <row r="19" spans="1:5">
      <c s="4" r="A19" t="s">
        <v>440</v>
      </c>
      <c s="4" r="C19" t="s">
        <v>448</v>
      </c>
    </row>
    <row r="20" spans="1:5">
      <c s="4" r="A20" t="s">
        <v>450</v>
      </c>
      <c s="8" r="C20" t="n">
        <v>3000000</v>
      </c>
    </row>
    <row r="21" spans="1:5">
      <c s="4" r="A21" t="s">
        <v>451</v>
      </c>
      <c s="6" r="C21" t="n">
        <v>3000000</v>
      </c>
    </row>
    <row r="22" spans="1:5">
      <c s="4" r="A22" t="s">
        <v>413</v>
      </c>
      <c s="8" r="C22" t="n">
        <v>0</v>
      </c>
      <c s="8" r="E22" t="n">
        <v>0</v>
      </c>
    </row>
    <row r="23" spans="1:5">
      <c s="4" r="A23" t="s">
        <v>452</v>
      </c>
    </row>
    <row r="24" spans="1:5">
      <c s="3" r="A24" t="s">
        <v>411</v>
      </c>
    </row>
    <row r="25" spans="1:5">
      <c s="4" r="A25" t="s">
        <v>450</v>
      </c>
      <c s="8" r="B25" t="n">
        <v>8000000</v>
      </c>
    </row>
    <row r="26" spans="1:5">
      <c s="4" r="A26" t="s">
        <v>451</v>
      </c>
      <c s="6" r="B26" t="n">
        <v>8000000</v>
      </c>
    </row>
    <row r="27" spans="1:5">
      <c s="4" r="A27" t="s">
        <v>413</v>
      </c>
      <c s="8" r="B2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s="1" r="A1" t="s">
        <v>453</v>
      </c>
      <c s="2" r="B1" t="s">
        <v>351</v>
      </c>
    </row>
    <row r="2" spans="1:2">
      <c s="3" r="A2" t="s">
        <v>454</v>
      </c>
    </row>
    <row r="3" spans="1:2">
      <c s="4" r="A3" t="s">
        <v>344</v>
      </c>
      <c s="8" r="B3" t="n">
        <v>0</v>
      </c>
    </row>
    <row r="4" spans="1:2">
      <c s="6" r="A4" t="n">
        <v>2017</v>
      </c>
      <c s="6" r="B4" t="n">
        <v>0</v>
      </c>
    </row>
    <row r="5" spans="1:2">
      <c s="6" r="A5" t="n">
        <v>2018</v>
      </c>
      <c s="6" r="B5" t="n">
        <v>0</v>
      </c>
    </row>
    <row r="6" spans="1:2">
      <c s="6" r="A6" t="n">
        <v>2019</v>
      </c>
      <c s="6" r="B6" t="n">
        <v>0</v>
      </c>
    </row>
    <row r="7" spans="1:2">
      <c s="6" r="A7" t="n">
        <v>2020</v>
      </c>
      <c s="6" r="B7" t="n">
        <v>34300000</v>
      </c>
    </row>
    <row r="8" spans="1:2">
      <c s="4" r="A8" t="s">
        <v>353</v>
      </c>
      <c s="8" r="B8" t="n">
        <v>612940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6"/>
    <col customWidth="1" max="9" min="9" width="16"/>
  </cols>
  <sheetData>
    <row r="1" spans="1:9">
      <c s="1" r="A1" t="s">
        <v>455</v>
      </c>
      <c s="2" r="B1" t="s">
        <v>67</v>
      </c>
      <c s="2" r="H1" t="s">
        <v>1</v>
      </c>
      <c s="2" r="I1" t="s">
        <v>456</v>
      </c>
    </row>
    <row r="2" spans="1:9">
      <c s="2" r="B2" t="s">
        <v>2</v>
      </c>
      <c s="2" r="C2" t="s">
        <v>457</v>
      </c>
      <c s="2" r="D2" t="s">
        <v>25</v>
      </c>
      <c s="2" r="E2" t="s">
        <v>458</v>
      </c>
      <c s="2" r="F2" t="s">
        <v>68</v>
      </c>
      <c s="2" r="G2" t="s">
        <v>459</v>
      </c>
      <c s="2" r="H2" t="s">
        <v>2</v>
      </c>
      <c s="2" r="I2" t="s">
        <v>25</v>
      </c>
    </row>
    <row r="3" spans="1:9">
      <c s="3" r="A3" t="s">
        <v>193</v>
      </c>
    </row>
    <row r="4" spans="1:9">
      <c s="4" r="A4" t="s">
        <v>460</v>
      </c>
      <c s="8" r="B4" t="n">
        <v>1106860</v>
      </c>
      <c s="8" r="C4" t="n">
        <v>871004</v>
      </c>
      <c s="8" r="D4" t="n">
        <v>603936</v>
      </c>
      <c s="8" r="E4" t="n">
        <v>457698</v>
      </c>
      <c s="8" r="F4" t="n">
        <v>279432</v>
      </c>
      <c s="8" r="G4" t="n">
        <v>91135</v>
      </c>
      <c s="8" r="H4" t="n">
        <v>1977864</v>
      </c>
      <c s="8" r="I4" t="n">
        <v>1432201</v>
      </c>
    </row>
    <row r="5" spans="1:9">
      <c s="4" r="A5" t="s">
        <v>167</v>
      </c>
      <c s="6" r="B5" t="n">
        <v>1128377</v>
      </c>
      <c s="6" r="C5" t="n">
        <v>886755</v>
      </c>
      <c s="6" r="D5" t="n">
        <v>655664</v>
      </c>
      <c s="6" r="E5" t="n">
        <v>489796</v>
      </c>
      <c s="6" r="F5" t="n">
        <v>287799</v>
      </c>
      <c s="6" r="G5" t="n">
        <v>58691</v>
      </c>
      <c s="6" r="H5" t="n">
        <v>2015132</v>
      </c>
      <c s="6" r="I5" t="n">
        <v>1491950</v>
      </c>
    </row>
    <row r="6" spans="1:9">
      <c s="4" r="A6" t="s">
        <v>461</v>
      </c>
      <c s="6" r="B6" t="n">
        <v>2235237</v>
      </c>
      <c s="6" r="C6" t="n">
        <v>1757759</v>
      </c>
      <c s="6" r="D6" t="n">
        <v>1259600</v>
      </c>
      <c s="6" r="E6" t="n">
        <v>947494</v>
      </c>
      <c s="6" r="F6" t="n">
        <v>567231</v>
      </c>
      <c s="6" r="G6" t="n">
        <v>149826</v>
      </c>
      <c s="6" r="H6" t="n">
        <v>3992996</v>
      </c>
      <c s="6" r="I6" t="n">
        <v>2924151</v>
      </c>
    </row>
    <row r="7" spans="1:9">
      <c s="4" r="A7" t="s">
        <v>462</v>
      </c>
      <c s="8" r="B7" t="n">
        <v>3052</v>
      </c>
      <c s="8" r="C7" t="n">
        <v>3026</v>
      </c>
      <c s="8" r="D7" t="n">
        <v>3059</v>
      </c>
      <c s="8" r="E7" t="n">
        <v>3060</v>
      </c>
      <c s="8" r="F7" t="n">
        <v>3027</v>
      </c>
      <c s="8" r="G7" t="n">
        <v>2993</v>
      </c>
      <c s="8" r="H7" t="n">
        <v>6078</v>
      </c>
      <c s="8" r="I7" t="n">
        <v>12139</v>
      </c>
    </row>
    <row r="8" spans="1:9">
      <c s="4" r="A8" t="s">
        <v>463</v>
      </c>
    </row>
    <row r="9" spans="1:9">
      <c s="3" r="A9" t="s">
        <v>193</v>
      </c>
    </row>
    <row r="10" spans="1:9">
      <c s="4" r="A10" t="s">
        <v>464</v>
      </c>
      <c s="13" r="H10" t="n">
        <v>0.001575342</v>
      </c>
    </row>
    <row r="11" spans="1:9">
      <c s="4" r="A11" t="s">
        <v>465</v>
      </c>
    </row>
    <row r="12" spans="1:9">
      <c s="3" r="A12" t="s">
        <v>193</v>
      </c>
    </row>
    <row r="13" spans="1:9">
      <c s="4" r="A13" t="s">
        <v>464</v>
      </c>
      <c s="14" r="H13" t="n">
        <v>0.001575342</v>
      </c>
    </row>
    <row r="14" spans="1:9">
      <c s="4" r="A14" t="s">
        <v>466</v>
      </c>
    </row>
    <row r="15" spans="1:9">
      <c s="3" r="A15" t="s">
        <v>193</v>
      </c>
    </row>
    <row r="16" spans="1:9">
      <c s="4" r="A16" t="s">
        <v>464</v>
      </c>
      <c s="14" r="H16" t="n">
        <v>0.001594766</v>
      </c>
    </row>
    <row r="17" spans="1:9">
      <c s="4" r="A17" t="s">
        <v>467</v>
      </c>
    </row>
    <row r="18" spans="1:9">
      <c s="3" r="A18" t="s">
        <v>193</v>
      </c>
    </row>
    <row r="19" spans="1:9">
      <c s="4" r="A19" t="s">
        <v>464</v>
      </c>
      <c s="13" r="H19" t="n">
        <v>0.001594766</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5"/>
    <col customWidth="1" max="6" min="6" width="14"/>
    <col customWidth="1" max="7" min="7" width="14"/>
  </cols>
  <sheetData>
    <row r="1" spans="1:7">
      <c s="1" r="A1" t="s">
        <v>468</v>
      </c>
      <c s="2" r="B1" t="s">
        <v>67</v>
      </c>
      <c s="2" r="E1" t="s">
        <v>1</v>
      </c>
    </row>
    <row r="2" spans="1:7">
      <c s="2" r="B2" t="s">
        <v>2</v>
      </c>
      <c s="2" r="C2" t="s">
        <v>68</v>
      </c>
      <c s="2" r="D2" t="s">
        <v>459</v>
      </c>
      <c s="2" r="E2" t="s">
        <v>2</v>
      </c>
      <c s="2" r="F2" t="s">
        <v>68</v>
      </c>
      <c s="2" r="G2" t="s">
        <v>25</v>
      </c>
    </row>
    <row r="3" spans="1:7">
      <c s="3" r="A3" t="s">
        <v>197</v>
      </c>
    </row>
    <row r="4" spans="1:7">
      <c s="4" r="A4" t="s">
        <v>469</v>
      </c>
      <c s="8" r="B4" t="n">
        <v>5477270</v>
      </c>
      <c s="8" r="C4" t="n">
        <v>4334440</v>
      </c>
      <c s="8" r="E4" t="n">
        <v>9803430</v>
      </c>
      <c s="8" r="F4" t="n">
        <v>10217939</v>
      </c>
    </row>
    <row r="5" spans="1:7">
      <c s="4" r="A5" t="s">
        <v>301</v>
      </c>
      <c s="6" r="B5" t="n">
        <v>7433192</v>
      </c>
      <c s="6" r="E5" t="n">
        <v>7433192</v>
      </c>
      <c s="8" r="G5" t="n">
        <v>3186210</v>
      </c>
    </row>
    <row r="6" spans="1:7">
      <c s="4" r="A6" t="s">
        <v>470</v>
      </c>
    </row>
    <row r="7" spans="1:7">
      <c s="3" r="A7" t="s">
        <v>197</v>
      </c>
    </row>
    <row r="8" spans="1:7">
      <c s="4" r="A8" t="s">
        <v>469</v>
      </c>
      <c s="6" r="B8" t="n">
        <v>1427053</v>
      </c>
      <c s="6" r="C8" t="n">
        <v>1938836</v>
      </c>
      <c s="6" r="E8" t="n">
        <v>2761308</v>
      </c>
      <c s="6" r="F8" t="n">
        <v>3319480</v>
      </c>
    </row>
    <row r="9" spans="1:7">
      <c s="4" r="A9" t="s">
        <v>301</v>
      </c>
      <c s="6" r="B9" t="n">
        <v>57508</v>
      </c>
      <c s="6" r="E9" t="n">
        <v>57508</v>
      </c>
      <c s="6" r="G9" t="n">
        <v>276686</v>
      </c>
    </row>
    <row r="10" spans="1:7">
      <c s="4" r="A10" t="s">
        <v>471</v>
      </c>
    </row>
    <row r="11" spans="1:7">
      <c s="3" r="A11" t="s">
        <v>197</v>
      </c>
    </row>
    <row r="12" spans="1:7">
      <c s="4" r="A12" t="s">
        <v>469</v>
      </c>
      <c s="6" r="B12" t="n">
        <v>1022301</v>
      </c>
      <c s="6" r="C12" t="n">
        <v>837296</v>
      </c>
      <c s="6" r="E12" t="n">
        <v>1836765</v>
      </c>
      <c s="6" r="F12" t="n">
        <v>1446395</v>
      </c>
    </row>
    <row r="13" spans="1:7">
      <c s="4" r="A13" t="s">
        <v>301</v>
      </c>
      <c s="6" r="B13" t="n">
        <v>7168</v>
      </c>
      <c s="6" r="E13" t="n">
        <v>7168</v>
      </c>
      <c s="6" r="G13" t="n">
        <v>98451</v>
      </c>
    </row>
    <row r="14" spans="1:7">
      <c s="4" r="A14" t="s">
        <v>310</v>
      </c>
    </row>
    <row r="15" spans="1:7">
      <c s="3" r="A15" t="s">
        <v>197</v>
      </c>
    </row>
    <row r="16" spans="1:7">
      <c s="4" r="A16" t="s">
        <v>469</v>
      </c>
      <c s="6" r="B16" t="n">
        <v>1861597</v>
      </c>
      <c s="6" r="C16" t="n">
        <v>0</v>
      </c>
      <c s="6" r="E16" t="n">
        <v>1861597</v>
      </c>
      <c s="6" r="F16" t="n">
        <v>0</v>
      </c>
    </row>
    <row r="17" spans="1:7">
      <c s="4" r="A17" t="s">
        <v>301</v>
      </c>
      <c s="6" r="B17" t="n">
        <v>1825776</v>
      </c>
      <c s="6" r="E17" t="n">
        <v>1825776</v>
      </c>
      <c s="6" r="G17" t="n">
        <v>7246</v>
      </c>
    </row>
    <row r="18" spans="1:7">
      <c s="4" r="A18" t="s">
        <v>472</v>
      </c>
    </row>
    <row r="19" spans="1:7">
      <c s="3" r="A19" t="s">
        <v>197</v>
      </c>
    </row>
    <row r="20" spans="1:7">
      <c s="4" r="A20" t="s">
        <v>469</v>
      </c>
      <c s="6" r="B20" t="n">
        <v>874348</v>
      </c>
      <c s="6" r="C20" t="n">
        <v>883010</v>
      </c>
      <c s="6" r="E20" t="n">
        <v>1475430</v>
      </c>
      <c s="6" r="F20" t="n">
        <v>1848513</v>
      </c>
    </row>
    <row r="21" spans="1:7">
      <c s="4" r="A21" t="s">
        <v>301</v>
      </c>
      <c s="6" r="B21" t="n">
        <v>5389575</v>
      </c>
      <c s="6" r="E21" t="n">
        <v>5389575</v>
      </c>
      <c s="6" r="G21" t="n">
        <v>2701249</v>
      </c>
    </row>
    <row r="22" spans="1:7">
      <c s="4" r="A22" t="s">
        <v>473</v>
      </c>
    </row>
    <row r="23" spans="1:7">
      <c s="3" r="A23" t="s">
        <v>197</v>
      </c>
    </row>
    <row r="24" spans="1:7">
      <c s="4" r="A24" t="s">
        <v>469</v>
      </c>
      <c s="6" r="B24" t="n">
        <v>0</v>
      </c>
      <c s="6" r="C24" t="n">
        <v>0</v>
      </c>
      <c s="6" r="E24" t="n">
        <v>1307689</v>
      </c>
      <c s="6" r="F24" t="n">
        <v>2327715</v>
      </c>
    </row>
    <row r="25" spans="1:7">
      <c s="4" r="A25" t="s">
        <v>301</v>
      </c>
      <c s="6" r="B25" t="n">
        <v>0</v>
      </c>
      <c s="6" r="E25" t="n">
        <v>0</v>
      </c>
      <c s="6" r="G25" t="n">
        <v>0</v>
      </c>
    </row>
    <row r="26" spans="1:7">
      <c s="4" r="A26" t="s">
        <v>474</v>
      </c>
    </row>
    <row r="27" spans="1:7">
      <c s="3" r="A27" t="s">
        <v>197</v>
      </c>
    </row>
    <row r="28" spans="1:7">
      <c s="4" r="A28" t="s">
        <v>469</v>
      </c>
      <c s="6" r="B28" t="n">
        <v>0</v>
      </c>
      <c s="6" r="C28" t="n">
        <v>251841</v>
      </c>
      <c s="6" r="E28" t="n">
        <v>0</v>
      </c>
      <c s="6" r="F28" t="n">
        <v>251841</v>
      </c>
    </row>
    <row r="29" spans="1:7">
      <c s="4" r="A29" t="s">
        <v>301</v>
      </c>
      <c s="6" r="B29" t="n">
        <v>0</v>
      </c>
      <c s="6" r="E29" t="n">
        <v>0</v>
      </c>
      <c s="6" r="G29" t="n">
        <v>-119781</v>
      </c>
    </row>
    <row r="30" spans="1:7">
      <c s="4" r="A30" t="s">
        <v>475</v>
      </c>
      <c s="6" r="B30" t="n">
        <v>376550</v>
      </c>
      <c s="6" r="C30" t="n">
        <v>0</v>
      </c>
      <c s="8" r="D30" t="n">
        <v>129524</v>
      </c>
      <c s="6" r="E30" t="n">
        <v>740423</v>
      </c>
    </row>
    <row r="31" spans="1:7">
      <c s="4" r="A31" t="s">
        <v>476</v>
      </c>
    </row>
    <row r="32" spans="1:7">
      <c s="3" r="A32" t="s">
        <v>197</v>
      </c>
    </row>
    <row r="33" spans="1:7">
      <c s="4" r="A33" t="s">
        <v>469</v>
      </c>
      <c s="6" r="B33" t="n">
        <v>193942</v>
      </c>
      <c s="6" r="C33" t="n">
        <v>119724</v>
      </c>
      <c s="6" r="E33" t="n">
        <v>363780</v>
      </c>
      <c s="6" r="F33" t="n">
        <v>449150</v>
      </c>
    </row>
    <row r="34" spans="1:7">
      <c s="4" r="A34" t="s">
        <v>301</v>
      </c>
      <c s="6" r="B34" t="n">
        <v>94427</v>
      </c>
      <c s="6" r="E34" t="n">
        <v>94427</v>
      </c>
      <c s="6" r="G34" t="n">
        <v>180488</v>
      </c>
    </row>
    <row r="35" spans="1:7">
      <c s="4" r="A35" t="s">
        <v>477</v>
      </c>
    </row>
    <row r="36" spans="1:7">
      <c s="3" r="A36" t="s">
        <v>197</v>
      </c>
    </row>
    <row r="37" spans="1:7">
      <c s="4" r="A37" t="s">
        <v>469</v>
      </c>
      <c s="6" r="B37" t="n">
        <v>0</v>
      </c>
      <c s="6" r="C37" t="n">
        <v>206321</v>
      </c>
      <c s="6" r="E37" t="n">
        <v>2020</v>
      </c>
      <c s="6" r="F37" t="n">
        <v>431337</v>
      </c>
    </row>
    <row r="38" spans="1:7">
      <c s="4" r="A38" t="s">
        <v>301</v>
      </c>
      <c s="6" r="B38" t="n">
        <v>0</v>
      </c>
      <c s="6" r="E38" t="n">
        <v>0</v>
      </c>
      <c s="6" r="G38" t="n">
        <v>0</v>
      </c>
    </row>
    <row r="39" spans="1:7">
      <c s="4" r="A39" t="s">
        <v>478</v>
      </c>
    </row>
    <row r="40" spans="1:7">
      <c s="3" r="A40" t="s">
        <v>197</v>
      </c>
    </row>
    <row r="41" spans="1:7">
      <c s="4" r="A41" t="s">
        <v>469</v>
      </c>
      <c s="6" r="B41" t="n">
        <v>11929</v>
      </c>
      <c s="6" r="C41" t="n">
        <v>11600</v>
      </c>
      <c s="6" r="E41" t="n">
        <v>23859</v>
      </c>
      <c s="6" r="F41" t="n">
        <v>23200</v>
      </c>
    </row>
    <row r="42" spans="1:7">
      <c s="4" r="A42" t="s">
        <v>301</v>
      </c>
      <c s="6" r="B42" t="n">
        <v>0</v>
      </c>
      <c s="6" r="E42" t="n">
        <v>0</v>
      </c>
      <c s="6" r="G42" t="n">
        <v>0</v>
      </c>
    </row>
    <row r="43" spans="1:7">
      <c s="4" r="A43" t="s">
        <v>479</v>
      </c>
    </row>
    <row r="44" spans="1:7">
      <c s="3" r="A44" t="s">
        <v>197</v>
      </c>
    </row>
    <row r="45" spans="1:7">
      <c s="4" r="A45" t="s">
        <v>469</v>
      </c>
      <c s="6" r="B45" t="n">
        <v>86100</v>
      </c>
      <c s="8" r="C45" t="n">
        <v>85812</v>
      </c>
      <c s="6" r="E45" t="n">
        <v>170982</v>
      </c>
      <c s="8" r="F45" t="n">
        <v>120308</v>
      </c>
    </row>
    <row r="46" spans="1:7">
      <c s="4" r="A46" t="s">
        <v>301</v>
      </c>
      <c s="8" r="B46" t="n">
        <v>58738</v>
      </c>
      <c s="8" r="E46" t="n">
        <v>58738</v>
      </c>
      <c s="8" r="G46" t="n">
        <v>4187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25</v>
      </c>
    </row>
    <row r="2" spans="1:3">
      <c s="3" r="A2" t="s">
        <v>481</v>
      </c>
    </row>
    <row r="3" spans="1:3">
      <c s="4" r="A3" t="s">
        <v>482</v>
      </c>
      <c s="8" r="B3" t="n">
        <v>94890587</v>
      </c>
      <c s="8" r="C3" t="n">
        <v>59693212</v>
      </c>
    </row>
    <row r="4" spans="1:3">
      <c s="4" r="A4" t="s">
        <v>483</v>
      </c>
    </row>
    <row r="5" spans="1:3">
      <c s="3" r="A5" t="s">
        <v>481</v>
      </c>
    </row>
    <row r="6" spans="1:3">
      <c s="4" r="A6" t="s">
        <v>482</v>
      </c>
      <c s="6" r="B6" t="n">
        <v>94900000</v>
      </c>
    </row>
    <row r="7" spans="1:3">
      <c s="4" r="A7" t="s">
        <v>484</v>
      </c>
      <c s="8" r="B7" t="n">
        <v>953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9"/>
  </cols>
  <sheetData>
    <row r="1" spans="1:2">
      <c s="1" r="A1" t="s">
        <v>485</v>
      </c>
      <c s="2" r="B1" t="s">
        <v>1</v>
      </c>
    </row>
    <row r="2" spans="1:2">
      <c s="2" r="B2" t="s">
        <v>486</v>
      </c>
    </row>
    <row r="3" spans="1:2">
      <c s="3" r="A3" t="s">
        <v>487</v>
      </c>
    </row>
    <row r="4" spans="1:2">
      <c s="4" r="A4" t="s">
        <v>279</v>
      </c>
      <c s="6" r="B4" t="n">
        <v>3</v>
      </c>
    </row>
    <row r="5" spans="1:2">
      <c s="4" r="A5" t="s">
        <v>488</v>
      </c>
      <c s="6" r="B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489</v>
      </c>
      <c s="2" r="B1" t="s">
        <v>67</v>
      </c>
      <c s="2" r="D1" t="s">
        <v>1</v>
      </c>
    </row>
    <row r="2" spans="1:5">
      <c s="2" r="B2" t="s">
        <v>2</v>
      </c>
      <c s="2" r="C2" t="s">
        <v>68</v>
      </c>
      <c s="2" r="D2" t="s">
        <v>2</v>
      </c>
      <c s="2" r="E2" t="s">
        <v>68</v>
      </c>
    </row>
    <row r="3" spans="1:5">
      <c s="3" r="A3" t="s">
        <v>490</v>
      </c>
    </row>
    <row r="4" spans="1:5">
      <c s="4" r="A4" t="s">
        <v>491</v>
      </c>
      <c s="8" r="B4" t="n">
        <v>3865058</v>
      </c>
      <c s="8" r="C4" t="n">
        <v>2695390</v>
      </c>
      <c s="8" r="D4" t="n">
        <v>7283773</v>
      </c>
      <c s="8" r="E4" t="n">
        <v>3940717</v>
      </c>
    </row>
    <row r="5" spans="1:5">
      <c s="4" r="A5" t="s">
        <v>492</v>
      </c>
    </row>
    <row r="6" spans="1:5">
      <c s="3" r="A6" t="s">
        <v>490</v>
      </c>
    </row>
    <row r="7" spans="1:5">
      <c s="4" r="A7" t="s">
        <v>491</v>
      </c>
      <c s="6" r="B7" t="n">
        <v>1160027</v>
      </c>
      <c s="6" r="C7" t="n">
        <v>0</v>
      </c>
      <c s="6" r="D7" t="n">
        <v>1934432</v>
      </c>
      <c s="6" r="E7" t="n">
        <v>0</v>
      </c>
    </row>
    <row r="8" spans="1:5">
      <c s="4" r="A8" t="s">
        <v>493</v>
      </c>
    </row>
    <row r="9" spans="1:5">
      <c s="3" r="A9" t="s">
        <v>490</v>
      </c>
    </row>
    <row r="10" spans="1:5">
      <c s="4" r="A10" t="s">
        <v>491</v>
      </c>
      <c s="6" r="B10" t="n">
        <v>600662</v>
      </c>
      <c s="6" r="C10" t="n">
        <v>600573</v>
      </c>
      <c s="6" r="D10" t="n">
        <v>1208329</v>
      </c>
      <c s="6" r="E10" t="n">
        <v>1196306</v>
      </c>
    </row>
    <row r="11" spans="1:5">
      <c s="4" r="A11" t="s">
        <v>494</v>
      </c>
    </row>
    <row r="12" spans="1:5">
      <c s="3" r="A12" t="s">
        <v>490</v>
      </c>
    </row>
    <row r="13" spans="1:5">
      <c s="4" r="A13" t="s">
        <v>491</v>
      </c>
      <c s="8" r="B13" t="n">
        <v>2104369</v>
      </c>
      <c s="8" r="C13" t="n">
        <v>2094817</v>
      </c>
      <c s="8" r="D13" t="n">
        <v>4141012</v>
      </c>
      <c s="8" r="E13" t="n">
        <v>27444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55"/>
    <col customWidth="1" max="6" min="6" width="55"/>
    <col customWidth="1" max="7" min="7" width="54"/>
    <col customWidth="1" max="8" min="8" width="48"/>
    <col customWidth="1" max="9" min="9" width="68"/>
    <col customWidth="1" max="10" min="10" width="37"/>
    <col customWidth="1" max="11" min="11" width="25"/>
  </cols>
  <sheetData>
    <row r="1" spans="1:11">
      <c s="1" r="A1" t="s">
        <v>101</v>
      </c>
      <c s="2" r="B1" t="s">
        <v>102</v>
      </c>
      <c s="2" r="C1" t="s">
        <v>21</v>
      </c>
      <c s="2" r="D1" t="s">
        <v>23</v>
      </c>
      <c s="2" r="E1" t="s">
        <v>103</v>
      </c>
      <c s="2" r="F1" t="s">
        <v>104</v>
      </c>
      <c s="2" r="G1" t="s">
        <v>105</v>
      </c>
      <c s="2" r="H1" t="s">
        <v>106</v>
      </c>
      <c s="2" r="I1" t="s">
        <v>107</v>
      </c>
      <c s="2" r="J1" t="s">
        <v>108</v>
      </c>
      <c s="2" r="K1" t="s">
        <v>109</v>
      </c>
    </row>
    <row r="2" spans="1:11">
      <c s="4" r="A2" t="s">
        <v>110</v>
      </c>
      <c s="6" r="E2" t="n">
        <v>420541</v>
      </c>
      <c s="6" r="F2" t="n">
        <v>0</v>
      </c>
    </row>
    <row r="3" spans="1:11">
      <c s="4" r="A3" t="s">
        <v>111</v>
      </c>
      <c s="8" r="E3" t="n">
        <v>421</v>
      </c>
      <c s="8" r="F3" t="n">
        <v>0</v>
      </c>
      <c s="8" r="G3" t="n">
        <v>42218</v>
      </c>
      <c s="8" r="H3" t="n">
        <v>-1182941</v>
      </c>
      <c s="8" r="I3" t="n">
        <v>0</v>
      </c>
      <c s="8" r="J3" t="n">
        <v>-1140302</v>
      </c>
      <c s="8" r="K3" t="n">
        <v>0</v>
      </c>
    </row>
    <row r="4" spans="1:11">
      <c s="3" r="A4" t="s">
        <v>112</v>
      </c>
    </row>
    <row r="5" spans="1:11">
      <c s="4" r="A5" t="s">
        <v>113</v>
      </c>
      <c s="6" r="E5" t="n">
        <v>4898666</v>
      </c>
    </row>
    <row r="6" spans="1:11">
      <c s="4" r="A6" t="s">
        <v>114</v>
      </c>
      <c s="8" r="E6" t="n">
        <v>4898</v>
      </c>
      <c s="6" r="G6" t="n">
        <v>48833704</v>
      </c>
      <c s="6" r="J6" t="n">
        <v>48838602</v>
      </c>
    </row>
    <row r="7" spans="1:11">
      <c s="4" r="A7" t="s">
        <v>115</v>
      </c>
      <c s="6" r="H7" t="n">
        <v>-717057</v>
      </c>
      <c s="6" r="J7" t="n">
        <v>-717057</v>
      </c>
      <c s="6" r="K7" t="n">
        <v>-6020</v>
      </c>
    </row>
    <row r="8" spans="1:11">
      <c s="4" r="A8" t="s">
        <v>116</v>
      </c>
      <c s="6" r="G8" t="n">
        <v>-4765876</v>
      </c>
      <c s="6" r="J8" t="n">
        <v>-4765876</v>
      </c>
    </row>
    <row r="9" spans="1:11">
      <c s="4" r="A9" t="s">
        <v>117</v>
      </c>
      <c s="6" r="G9" t="n">
        <v>-2213213</v>
      </c>
      <c s="6" r="J9" t="n">
        <v>-2213213</v>
      </c>
    </row>
    <row r="10" spans="1:11">
      <c s="4" r="A10" t="s">
        <v>88</v>
      </c>
      <c s="8" r="B10" t="n">
        <v>-5657673</v>
      </c>
      <c s="6" r="H10" t="n">
        <v>-5663693</v>
      </c>
      <c s="6" r="J10" t="n">
        <v>-5663693</v>
      </c>
      <c s="6" r="K10" t="n">
        <v>6020</v>
      </c>
    </row>
    <row r="11" spans="1:11">
      <c s="4" r="A11" t="s">
        <v>96</v>
      </c>
      <c s="6" r="B11" t="n">
        <v>-679147</v>
      </c>
      <c s="6" r="I11" t="n">
        <v>-679147</v>
      </c>
      <c s="6" r="J11" t="n">
        <v>-679147</v>
      </c>
    </row>
    <row r="12" spans="1:11">
      <c s="4" r="A12" t="s">
        <v>118</v>
      </c>
      <c s="6" r="E12" t="n">
        <v>5319207</v>
      </c>
      <c s="6" r="F12" t="n">
        <v>0</v>
      </c>
    </row>
    <row r="13" spans="1:11">
      <c s="4" r="A13" t="s">
        <v>119</v>
      </c>
      <c s="8" r="E13" t="n">
        <v>5319</v>
      </c>
      <c s="8" r="F13" t="n">
        <v>0</v>
      </c>
      <c s="6" r="G13" t="n">
        <v>41896833</v>
      </c>
      <c s="6" r="H13" t="n">
        <v>-7563691</v>
      </c>
      <c s="6" r="I13" t="n">
        <v>-679147</v>
      </c>
      <c s="6" r="J13" t="n">
        <v>33659314</v>
      </c>
      <c s="6" r="K13" t="n">
        <v>0</v>
      </c>
    </row>
    <row r="14" spans="1:11">
      <c s="4" r="A14" t="s">
        <v>120</v>
      </c>
      <c s="6" r="C14" t="n">
        <v>10274377</v>
      </c>
      <c s="6" r="D14" t="n">
        <v>787405</v>
      </c>
      <c s="6" r="E14" t="n">
        <v>10274377</v>
      </c>
      <c s="6" r="F14" t="n">
        <v>787405</v>
      </c>
    </row>
    <row r="15" spans="1:11">
      <c s="4" r="A15" t="s">
        <v>121</v>
      </c>
      <c s="6" r="B15" t="n">
        <v>80439221</v>
      </c>
      <c s="8" r="E15" t="n">
        <v>10275</v>
      </c>
      <c s="8" r="F15" t="n">
        <v>787</v>
      </c>
      <c s="6" r="G15" t="n">
        <v>91576720</v>
      </c>
      <c s="6" r="H15" t="n">
        <v>-9756797</v>
      </c>
      <c s="6" r="I15" t="n">
        <v>-1391764</v>
      </c>
      <c s="6" r="J15" t="n">
        <v>80439221</v>
      </c>
      <c s="6" r="K15" t="n">
        <v>0</v>
      </c>
    </row>
    <row r="16" spans="1:11">
      <c s="3" r="A16" t="s">
        <v>112</v>
      </c>
    </row>
    <row r="17" spans="1:11">
      <c s="4" r="A17" t="s">
        <v>113</v>
      </c>
      <c s="6" r="E17" t="n">
        <v>3712446</v>
      </c>
      <c s="6" r="F17" t="n">
        <v>3044423</v>
      </c>
    </row>
    <row r="18" spans="1:11">
      <c s="4" r="A18" t="s">
        <v>114</v>
      </c>
      <c s="8" r="E18" t="n">
        <v>3712</v>
      </c>
      <c s="8" r="F18" t="n">
        <v>3045</v>
      </c>
      <c s="6" r="G18" t="n">
        <v>65790960</v>
      </c>
      <c s="6" r="J18" t="n">
        <v>65797717</v>
      </c>
    </row>
    <row r="19" spans="1:11">
      <c s="4" r="A19" t="s">
        <v>115</v>
      </c>
      <c s="6" r="H19" t="n">
        <v>-3992996</v>
      </c>
      <c s="6" r="J19" t="n">
        <v>-3992996</v>
      </c>
      <c s="6" r="K19" t="n">
        <v>-6078</v>
      </c>
    </row>
    <row r="20" spans="1:11">
      <c s="4" r="A20" t="s">
        <v>122</v>
      </c>
      <c s="6" r="E20" t="n">
        <v>-24132</v>
      </c>
    </row>
    <row r="21" spans="1:11">
      <c s="4" r="A21" t="s">
        <v>123</v>
      </c>
      <c s="8" r="E21" t="n">
        <v>-24</v>
      </c>
      <c s="6" r="G21" t="n">
        <v>-233740</v>
      </c>
      <c s="6" r="J21" t="n">
        <v>-233764</v>
      </c>
    </row>
    <row r="22" spans="1:11">
      <c s="4" r="A22" t="s">
        <v>124</v>
      </c>
      <c s="6" r="G22" t="n">
        <v>-6459670</v>
      </c>
      <c s="6" r="J22" t="n">
        <v>-6459670</v>
      </c>
    </row>
    <row r="23" spans="1:11">
      <c s="4" r="A23" t="s">
        <v>117</v>
      </c>
      <c s="6" r="G23" t="n">
        <v>-1475430</v>
      </c>
      <c s="6" r="J23" t="n">
        <v>-1475430</v>
      </c>
    </row>
    <row r="24" spans="1:11">
      <c s="4" r="A24" t="s">
        <v>88</v>
      </c>
      <c s="6" r="B24" t="n">
        <v>-2192254</v>
      </c>
      <c s="6" r="H24" t="n">
        <v>-2198332</v>
      </c>
      <c s="6" r="J24" t="n">
        <v>-2198332</v>
      </c>
      <c s="6" r="K24" t="n">
        <v>6078</v>
      </c>
    </row>
    <row r="25" spans="1:11">
      <c s="4" r="A25" t="s">
        <v>96</v>
      </c>
      <c s="6" r="B25" t="n">
        <v>714903</v>
      </c>
      <c s="6" r="I25" t="n">
        <v>714903</v>
      </c>
      <c s="6" r="J25" t="n">
        <v>714903</v>
      </c>
    </row>
    <row r="26" spans="1:11">
      <c s="4" r="A26" t="s">
        <v>125</v>
      </c>
      <c s="6" r="C26" t="n">
        <v>13962691</v>
      </c>
      <c s="6" r="D26" t="n">
        <v>3831828</v>
      </c>
      <c s="6" r="E26" t="n">
        <v>13962691</v>
      </c>
      <c s="6" r="F26" t="n">
        <v>3831828</v>
      </c>
    </row>
    <row r="27" spans="1:11">
      <c s="4" r="A27" t="s">
        <v>126</v>
      </c>
      <c s="8" r="B27" t="n">
        <v>132591649</v>
      </c>
      <c s="8" r="E27" t="n">
        <v>13963</v>
      </c>
      <c s="8" r="F27" t="n">
        <v>3832</v>
      </c>
      <c s="8" r="G27" t="n">
        <v>149198840</v>
      </c>
      <c s="8" r="H27" t="n">
        <v>-15948125</v>
      </c>
      <c s="8" r="I27" t="n">
        <v>-676861</v>
      </c>
      <c s="8" r="J27" t="n">
        <v>132591649</v>
      </c>
      <c s="8" r="K27"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s>
  <sheetData>
    <row r="1" spans="1:6">
      <c s="1" r="A1" t="s">
        <v>495</v>
      </c>
      <c s="2" r="B1" t="s">
        <v>67</v>
      </c>
      <c s="2" r="D1" t="s">
        <v>1</v>
      </c>
      <c s="2" r="F1" t="s">
        <v>456</v>
      </c>
    </row>
    <row r="2" spans="1:6">
      <c s="2" r="B2" t="s">
        <v>2</v>
      </c>
      <c s="2" r="C2" t="s">
        <v>68</v>
      </c>
      <c s="2" r="D2" t="s">
        <v>2</v>
      </c>
      <c s="2" r="E2" t="s">
        <v>68</v>
      </c>
      <c s="2" r="F2" t="s">
        <v>25</v>
      </c>
    </row>
    <row r="3" spans="1:6">
      <c s="4" r="A3" t="s">
        <v>496</v>
      </c>
    </row>
    <row r="4" spans="1:6">
      <c s="3" r="A4" t="s">
        <v>490</v>
      </c>
    </row>
    <row r="5" spans="1:6">
      <c s="4" r="A5" t="s">
        <v>357</v>
      </c>
      <c s="4" r="B5" t="s">
        <v>497</v>
      </c>
      <c s="4" r="C5" t="s">
        <v>498</v>
      </c>
      <c s="4" r="D5" t="s">
        <v>499</v>
      </c>
      <c s="4" r="E5" t="s">
        <v>500</v>
      </c>
    </row>
    <row r="6" spans="1:6">
      <c s="4" r="A6" t="s">
        <v>501</v>
      </c>
    </row>
    <row r="7" spans="1:6">
      <c s="3" r="A7" t="s">
        <v>490</v>
      </c>
    </row>
    <row r="8" spans="1:6">
      <c s="4" r="A8" t="s">
        <v>357</v>
      </c>
      <c s="4" r="B8" t="s">
        <v>502</v>
      </c>
      <c s="4" r="C8" t="s">
        <v>503</v>
      </c>
      <c s="4" r="D8" t="s">
        <v>504</v>
      </c>
      <c s="4" r="E8" t="s">
        <v>505</v>
      </c>
    </row>
    <row r="9" spans="1:6">
      <c s="4" r="A9" t="s">
        <v>506</v>
      </c>
    </row>
    <row r="10" spans="1:6">
      <c s="3" r="A10" t="s">
        <v>490</v>
      </c>
    </row>
    <row r="11" spans="1:6">
      <c s="4" r="A11" t="s">
        <v>357</v>
      </c>
      <c s="4" r="D11" t="s">
        <v>507</v>
      </c>
      <c s="4" r="F11" t="s">
        <v>500</v>
      </c>
    </row>
    <row r="12" spans="1:6">
      <c s="4" r="A12" t="s">
        <v>508</v>
      </c>
    </row>
    <row r="13" spans="1:6">
      <c s="3" r="A13" t="s">
        <v>490</v>
      </c>
    </row>
    <row r="14" spans="1:6">
      <c s="4" r="A14" t="s">
        <v>357</v>
      </c>
      <c s="4" r="D14" t="s">
        <v>509</v>
      </c>
      <c s="4" r="F14" t="s">
        <v>5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10</v>
      </c>
      <c s="2" r="B1" t="s">
        <v>67</v>
      </c>
      <c s="2" r="D1" t="s">
        <v>1</v>
      </c>
    </row>
    <row r="2" spans="1:5">
      <c s="2" r="B2" t="s">
        <v>2</v>
      </c>
      <c s="2" r="C2" t="s">
        <v>68</v>
      </c>
      <c s="2" r="D2" t="s">
        <v>2</v>
      </c>
      <c s="2" r="E2" t="s">
        <v>68</v>
      </c>
    </row>
    <row r="3" spans="1:5">
      <c s="3" r="A3" t="s">
        <v>490</v>
      </c>
    </row>
    <row r="4" spans="1:5">
      <c s="4" r="A4" t="s">
        <v>511</v>
      </c>
      <c s="8" r="B4" t="n">
        <v>2891422</v>
      </c>
      <c s="8" r="C4" t="n">
        <v>2042258</v>
      </c>
      <c s="8" r="D4" t="n">
        <v>5568056</v>
      </c>
      <c s="8" r="E4" t="n">
        <v>2928214</v>
      </c>
    </row>
    <row r="5" spans="1:5">
      <c s="4" r="A5" t="s">
        <v>492</v>
      </c>
    </row>
    <row r="6" spans="1:5">
      <c s="3" r="A6" t="s">
        <v>490</v>
      </c>
    </row>
    <row r="7" spans="1:5">
      <c s="4" r="A7" t="s">
        <v>511</v>
      </c>
      <c s="6" r="B7" t="n">
        <v>697622</v>
      </c>
      <c s="6" r="C7" t="n">
        <v>0</v>
      </c>
      <c s="6" r="D7" t="n">
        <v>1226415</v>
      </c>
      <c s="6" r="E7" t="n">
        <v>0</v>
      </c>
    </row>
    <row r="8" spans="1:5">
      <c s="4" r="A8" t="s">
        <v>493</v>
      </c>
    </row>
    <row r="9" spans="1:5">
      <c s="3" r="A9" t="s">
        <v>490</v>
      </c>
    </row>
    <row r="10" spans="1:5">
      <c s="4" r="A10" t="s">
        <v>511</v>
      </c>
      <c s="6" r="B10" t="n">
        <v>460033</v>
      </c>
      <c s="6" r="C10" t="n">
        <v>449628</v>
      </c>
      <c s="6" r="D10" t="n">
        <v>908390</v>
      </c>
      <c s="6" r="E10" t="n">
        <v>849746</v>
      </c>
    </row>
    <row r="11" spans="1:5">
      <c s="4" r="A11" t="s">
        <v>494</v>
      </c>
    </row>
    <row r="12" spans="1:5">
      <c s="3" r="A12" t="s">
        <v>490</v>
      </c>
    </row>
    <row r="13" spans="1:5">
      <c s="4" r="A13" t="s">
        <v>511</v>
      </c>
      <c s="8" r="B13" t="n">
        <v>1733767</v>
      </c>
      <c s="8" r="C13" t="n">
        <v>1592630</v>
      </c>
      <c s="8" r="D13" t="n">
        <v>3433251</v>
      </c>
      <c s="8" r="E13" t="n">
        <v>2078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512</v>
      </c>
      <c s="2" r="B1" t="s">
        <v>2</v>
      </c>
      <c s="2" r="C1" t="s">
        <v>25</v>
      </c>
    </row>
    <row r="2" spans="1:3">
      <c s="3" r="A2" t="s">
        <v>513</v>
      </c>
    </row>
    <row r="3" spans="1:3">
      <c s="4" r="A3" t="s">
        <v>36</v>
      </c>
      <c s="8" r="B3" t="n">
        <v>241530055</v>
      </c>
      <c s="8" r="C3" t="n">
        <v>149056249</v>
      </c>
    </row>
    <row r="4" spans="1:3">
      <c s="4" r="A4" t="s">
        <v>492</v>
      </c>
    </row>
    <row r="5" spans="1:3">
      <c s="3" r="A5" t="s">
        <v>513</v>
      </c>
    </row>
    <row r="6" spans="1:3">
      <c s="4" r="A6" t="s">
        <v>36</v>
      </c>
      <c s="6" r="B6" t="n">
        <v>56549931</v>
      </c>
      <c s="6" r="C6" t="n">
        <v>0</v>
      </c>
    </row>
    <row r="7" spans="1:3">
      <c s="4" r="A7" t="s">
        <v>493</v>
      </c>
    </row>
    <row r="8" spans="1:3">
      <c s="3" r="A8" t="s">
        <v>513</v>
      </c>
    </row>
    <row r="9" spans="1:3">
      <c s="4" r="A9" t="s">
        <v>36</v>
      </c>
      <c s="6" r="B9" t="n">
        <v>23916392</v>
      </c>
      <c s="6" r="C9" t="n">
        <v>24294382</v>
      </c>
    </row>
    <row r="10" spans="1:3">
      <c s="4" r="A10" t="s">
        <v>494</v>
      </c>
    </row>
    <row r="11" spans="1:3">
      <c s="3" r="A11" t="s">
        <v>513</v>
      </c>
    </row>
    <row r="12" spans="1:3">
      <c s="4" r="A12" t="s">
        <v>36</v>
      </c>
      <c s="6" r="B12" t="n">
        <v>105590438</v>
      </c>
      <c s="6" r="C12" t="n">
        <v>105076935</v>
      </c>
    </row>
    <row r="13" spans="1:3">
      <c s="4" r="A13" t="s">
        <v>514</v>
      </c>
    </row>
    <row r="14" spans="1:3">
      <c s="3" r="A14" t="s">
        <v>513</v>
      </c>
    </row>
    <row r="15" spans="1:3">
      <c s="4" r="A15" t="s">
        <v>36</v>
      </c>
      <c s="8" r="B15" t="n">
        <v>55473294</v>
      </c>
      <c s="8" r="C15" t="n">
        <v>196849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15</v>
      </c>
      <c s="2" r="B1" t="s">
        <v>67</v>
      </c>
      <c s="2" r="D1" t="s">
        <v>1</v>
      </c>
    </row>
    <row r="2" spans="1:5">
      <c s="2" r="B2" t="s">
        <v>2</v>
      </c>
      <c s="2" r="C2" t="s">
        <v>68</v>
      </c>
      <c s="2" r="D2" t="s">
        <v>2</v>
      </c>
      <c s="2" r="E2" t="s">
        <v>68</v>
      </c>
    </row>
    <row r="3" spans="1:5">
      <c s="3" r="A3" t="s">
        <v>516</v>
      </c>
    </row>
    <row r="4" spans="1:5">
      <c s="4" r="A4" t="s">
        <v>511</v>
      </c>
      <c s="8" r="B4" t="n">
        <v>2891422</v>
      </c>
      <c s="8" r="C4" t="n">
        <v>2042258</v>
      </c>
      <c s="8" r="D4" t="n">
        <v>5568056</v>
      </c>
      <c s="8" r="E4" t="n">
        <v>2928214</v>
      </c>
    </row>
    <row r="5" spans="1:5">
      <c s="4" r="A5" t="s">
        <v>77</v>
      </c>
      <c s="6" r="B5" t="n">
        <v>-2360226</v>
      </c>
      <c s="6" r="C5" t="n">
        <v>-1211059</v>
      </c>
      <c s="6" r="D5" t="n">
        <v>-4310794</v>
      </c>
      <c s="6" r="E5" t="n">
        <v>-1837837</v>
      </c>
    </row>
    <row r="6" spans="1:5">
      <c s="4" r="A6" t="s">
        <v>78</v>
      </c>
      <c s="6" r="B6" t="n">
        <v>-357087</v>
      </c>
      <c s="6" r="C6" t="n">
        <v>-105527</v>
      </c>
      <c s="6" r="D6" t="n">
        <v>-439944</v>
      </c>
      <c s="6" r="E6" t="n">
        <v>-2667536</v>
      </c>
    </row>
    <row r="7" spans="1:5">
      <c s="4" r="A7" t="s">
        <v>79</v>
      </c>
      <c s="6" r="B7" t="n">
        <v>0</v>
      </c>
      <c s="6" r="C7" t="n">
        <v>-251841</v>
      </c>
      <c s="6" r="D7" t="n">
        <v>-1336257</v>
      </c>
      <c s="6" r="E7" t="n">
        <v>-2579556</v>
      </c>
    </row>
    <row r="8" spans="1:5">
      <c s="4" r="A8" t="s">
        <v>80</v>
      </c>
      <c s="6" r="B8" t="n">
        <v>-465471</v>
      </c>
      <c s="6" r="C8" t="n">
        <v>-332237</v>
      </c>
      <c s="6" r="D8" t="n">
        <v>-973224</v>
      </c>
      <c s="6" r="E8" t="n">
        <v>-741693</v>
      </c>
    </row>
    <row r="9" spans="1:5">
      <c s="4" r="A9" t="s">
        <v>517</v>
      </c>
      <c s="6" r="B9" t="n">
        <v>-1320</v>
      </c>
      <c s="6" r="C9" t="n">
        <v>12170</v>
      </c>
      <c s="6" r="D9" t="n">
        <v>-4261</v>
      </c>
      <c s="6" r="E9" t="n">
        <v>-14511</v>
      </c>
    </row>
    <row r="10" spans="1:5">
      <c s="4" r="A10" t="s">
        <v>85</v>
      </c>
      <c s="6" r="B10" t="n">
        <v>-89450</v>
      </c>
      <c s="6" r="C10" t="n">
        <v>0</v>
      </c>
      <c s="6" r="D10" t="n">
        <v>49026</v>
      </c>
      <c s="6" r="E10" t="n">
        <v>-234</v>
      </c>
    </row>
    <row r="11" spans="1:5">
      <c s="4" r="A11" t="s">
        <v>86</v>
      </c>
      <c s="6" r="B11" t="n">
        <v>-428497</v>
      </c>
      <c s="6" r="C11" t="n">
        <v>-445031</v>
      </c>
      <c s="6" r="D11" t="n">
        <v>-785675</v>
      </c>
      <c s="6" r="E11" t="n">
        <v>-746568</v>
      </c>
    </row>
    <row r="12" spans="1:5">
      <c s="4" r="A12" t="s">
        <v>87</v>
      </c>
      <c s="6" r="B12" t="n">
        <v>30240</v>
      </c>
      <c s="6" r="C12" t="n">
        <v>157</v>
      </c>
      <c s="6" r="D12" t="n">
        <v>40819</v>
      </c>
      <c s="6" r="E12" t="n">
        <v>2048</v>
      </c>
    </row>
    <row r="13" spans="1:5">
      <c s="4" r="A13" t="s">
        <v>88</v>
      </c>
      <c s="8" r="B13" t="n">
        <v>-780389</v>
      </c>
      <c s="8" r="C13" t="n">
        <v>-291110</v>
      </c>
      <c s="8" r="D13" t="n">
        <v>-2192254</v>
      </c>
      <c s="8" r="E13" t="n">
        <v>-56576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24"/>
    <col customWidth="1" max="3" min="3" width="24"/>
    <col customWidth="1" max="4" min="4" width="24"/>
    <col customWidth="1" max="5" min="5" width="21"/>
    <col customWidth="1" max="6" min="6" width="21"/>
  </cols>
  <sheetData>
    <row r="1" spans="1:6">
      <c s="1" r="A1" t="s">
        <v>518</v>
      </c>
      <c s="2" r="B1" t="s">
        <v>519</v>
      </c>
      <c s="2" r="C1" t="s">
        <v>520</v>
      </c>
      <c s="2" r="D1" t="s">
        <v>521</v>
      </c>
      <c s="2" r="E1" t="s">
        <v>351</v>
      </c>
      <c s="2" r="F1" t="s">
        <v>410</v>
      </c>
    </row>
    <row r="2" spans="1:6">
      <c s="3" r="A2" t="s">
        <v>280</v>
      </c>
    </row>
    <row r="3" spans="1:6">
      <c s="4" r="A3" t="s">
        <v>522</v>
      </c>
      <c s="8" r="E3" t="n">
        <v>94890587</v>
      </c>
      <c s="8" r="F3" t="n">
        <v>59693212</v>
      </c>
    </row>
    <row r="4" spans="1:6">
      <c s="4" r="A4" t="s">
        <v>280</v>
      </c>
    </row>
    <row r="5" spans="1:6">
      <c s="3" r="A5" t="s">
        <v>280</v>
      </c>
    </row>
    <row r="6" spans="1:6">
      <c s="4" r="A6" t="s">
        <v>523</v>
      </c>
      <c s="4" r="D6" t="s">
        <v>524</v>
      </c>
    </row>
    <row r="7" spans="1:6">
      <c s="4" r="A7" t="s">
        <v>525</v>
      </c>
    </row>
    <row r="8" spans="1:6">
      <c s="3" r="A8" t="s">
        <v>280</v>
      </c>
    </row>
    <row r="9" spans="1:6">
      <c s="4" r="A9" t="s">
        <v>526</v>
      </c>
      <c s="10" r="D9" t="n">
        <v>9.960000000000001</v>
      </c>
    </row>
    <row r="10" spans="1:6">
      <c s="4" r="A10" t="s">
        <v>527</v>
      </c>
    </row>
    <row r="11" spans="1:6">
      <c s="3" r="A11" t="s">
        <v>280</v>
      </c>
    </row>
    <row r="12" spans="1:6">
      <c s="4" r="A12" t="s">
        <v>526</v>
      </c>
      <c s="10" r="C12" t="n">
        <v>9.460000000000001</v>
      </c>
    </row>
    <row r="13" spans="1:6">
      <c s="4" r="A13" t="s">
        <v>528</v>
      </c>
    </row>
    <row r="14" spans="1:6">
      <c s="3" r="A14" t="s">
        <v>280</v>
      </c>
    </row>
    <row r="15" spans="1:6">
      <c s="4" r="A15" t="s">
        <v>526</v>
      </c>
      <c s="9" r="D15" t="n">
        <v>9.411</v>
      </c>
    </row>
    <row r="16" spans="1:6">
      <c s="4" r="A16" t="s">
        <v>529</v>
      </c>
    </row>
    <row r="17" spans="1:6">
      <c s="3" r="A17" t="s">
        <v>280</v>
      </c>
    </row>
    <row r="18" spans="1:6">
      <c s="4" r="A18" t="s">
        <v>526</v>
      </c>
      <c s="10" r="C18" t="n">
        <v>9.08</v>
      </c>
    </row>
    <row r="19" spans="1:6">
      <c s="4" r="A19" t="s">
        <v>530</v>
      </c>
    </row>
    <row r="20" spans="1:6">
      <c s="3" r="A20" t="s">
        <v>280</v>
      </c>
    </row>
    <row r="21" spans="1:6">
      <c s="4" r="A21" t="s">
        <v>531</v>
      </c>
      <c s="8" r="B21" t="n">
        <v>139200000</v>
      </c>
    </row>
    <row r="22" spans="1:6">
      <c s="4" r="A22" t="s">
        <v>330</v>
      </c>
      <c s="6" r="B22" t="n">
        <v>490030</v>
      </c>
    </row>
    <row r="23" spans="1:6">
      <c s="4" r="A23" t="s">
        <v>326</v>
      </c>
      <c s="4" r="B23" t="s">
        <v>532</v>
      </c>
    </row>
    <row r="24" spans="1:6">
      <c s="4" r="A24" t="s">
        <v>522</v>
      </c>
      <c s="8" r="B24" t="n">
        <v>78000000</v>
      </c>
    </row>
    <row r="25" spans="1:6">
      <c s="4" r="A25" t="s">
        <v>533</v>
      </c>
      <c s="4" r="B25" t="s">
        <v>534</v>
      </c>
    </row>
    <row r="26" spans="1:6">
      <c s="4" r="A26" t="s">
        <v>442</v>
      </c>
      <c s="4" r="B26" t="s">
        <v>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68</v>
      </c>
    </row>
    <row r="3" spans="1:3">
      <c s="3" r="A3" t="s">
        <v>128</v>
      </c>
    </row>
    <row r="4" spans="1:3">
      <c s="4" r="A4" t="s">
        <v>88</v>
      </c>
      <c s="8" r="B4" t="n">
        <v>-2192254</v>
      </c>
      <c s="8" r="C4" t="n">
        <v>-5657673</v>
      </c>
    </row>
    <row r="5" spans="1:3">
      <c s="3" r="A5" t="s">
        <v>129</v>
      </c>
    </row>
    <row r="6" spans="1:3">
      <c s="4" r="A6" t="s">
        <v>77</v>
      </c>
      <c s="6" r="B6" t="n">
        <v>4204435</v>
      </c>
      <c s="6" r="C6" t="n">
        <v>1743525</v>
      </c>
    </row>
    <row r="7" spans="1:3">
      <c s="4" r="A7" t="s">
        <v>130</v>
      </c>
      <c s="6" r="B7" t="n">
        <v>-49026</v>
      </c>
      <c s="6" r="C7" t="n">
        <v>234</v>
      </c>
    </row>
    <row r="8" spans="1:3">
      <c s="4" r="A8" t="s">
        <v>131</v>
      </c>
      <c s="6" r="B8" t="n">
        <v>4261</v>
      </c>
      <c s="6" r="C8" t="n">
        <v>14511</v>
      </c>
    </row>
    <row r="9" spans="1:3">
      <c s="3" r="A9" t="s">
        <v>132</v>
      </c>
    </row>
    <row r="10" spans="1:3">
      <c s="4" r="A10" t="s">
        <v>133</v>
      </c>
      <c s="6" r="B10" t="n">
        <v>134065</v>
      </c>
      <c s="6" r="C10" t="n">
        <v>28118</v>
      </c>
    </row>
    <row r="11" spans="1:3">
      <c s="4" r="A11" t="s">
        <v>134</v>
      </c>
      <c s="6" r="B11" t="n">
        <v>-143247</v>
      </c>
      <c s="6" r="C11" t="n">
        <v>-2036576</v>
      </c>
    </row>
    <row r="12" spans="1:3">
      <c s="4" r="A12" t="s">
        <v>135</v>
      </c>
      <c s="6" r="B12" t="n">
        <v>296249</v>
      </c>
      <c s="6" r="C12" t="n">
        <v>896744</v>
      </c>
    </row>
    <row r="13" spans="1:3">
      <c s="4" r="A13" t="s">
        <v>136</v>
      </c>
      <c s="6" r="B13" t="n">
        <v>1025</v>
      </c>
      <c s="6" r="C13" t="n">
        <v>1346621</v>
      </c>
    </row>
    <row r="14" spans="1:3">
      <c s="4" r="A14" t="s">
        <v>137</v>
      </c>
      <c s="6" r="B14" t="n">
        <v>41625</v>
      </c>
      <c s="6" r="C14" t="n">
        <v>-254916</v>
      </c>
    </row>
    <row r="15" spans="1:3">
      <c s="4" r="A15" t="s">
        <v>138</v>
      </c>
      <c s="6" r="B15" t="n">
        <v>2297133</v>
      </c>
      <c s="6" r="C15" t="n">
        <v>-3919412</v>
      </c>
    </row>
    <row r="16" spans="1:3">
      <c s="3" r="A16" t="s">
        <v>139</v>
      </c>
    </row>
    <row r="17" spans="1:3">
      <c s="4" r="A17" t="s">
        <v>140</v>
      </c>
      <c s="6" r="B17" t="n">
        <v>-56518873</v>
      </c>
      <c s="6" r="C17" t="n">
        <v>-102689457</v>
      </c>
    </row>
    <row r="18" spans="1:3">
      <c s="4" r="A18" t="s">
        <v>141</v>
      </c>
      <c s="6" r="B18" t="n">
        <v>-53247</v>
      </c>
      <c s="6" r="C18" t="n">
        <v>0</v>
      </c>
    </row>
    <row r="19" spans="1:3">
      <c s="4" r="A19" t="s">
        <v>142</v>
      </c>
      <c s="6" r="B19" t="n">
        <v>-5780000</v>
      </c>
      <c s="6" r="C19" t="n">
        <v>0</v>
      </c>
    </row>
    <row r="20" spans="1:3">
      <c s="4" r="A20" t="s">
        <v>143</v>
      </c>
      <c s="6" r="B20" t="n">
        <v>-24235</v>
      </c>
      <c s="6" r="C20" t="n">
        <v>-87984</v>
      </c>
    </row>
    <row r="21" spans="1:3">
      <c s="4" r="A21" t="s">
        <v>144</v>
      </c>
      <c s="6" r="B21" t="n">
        <v>-62376355</v>
      </c>
      <c s="6" r="C21" t="n">
        <v>-102777441</v>
      </c>
    </row>
    <row r="22" spans="1:3">
      <c s="3" r="A22" t="s">
        <v>145</v>
      </c>
    </row>
    <row r="23" spans="1:3">
      <c s="4" r="A23" t="s">
        <v>146</v>
      </c>
      <c s="6" r="B23" t="n">
        <v>66022622</v>
      </c>
      <c s="6" r="C23" t="n">
        <v>48421015</v>
      </c>
    </row>
    <row r="24" spans="1:3">
      <c s="4" r="A24" t="s">
        <v>147</v>
      </c>
      <c s="6" r="B24" t="n">
        <v>-233764</v>
      </c>
      <c s="6" r="C24" t="n">
        <v>0</v>
      </c>
    </row>
    <row r="25" spans="1:3">
      <c s="4" r="A25" t="s">
        <v>148</v>
      </c>
      <c s="6" r="B25" t="n">
        <v>-2837067</v>
      </c>
      <c s="6" r="C25" t="n">
        <v>-2580038</v>
      </c>
    </row>
    <row r="26" spans="1:3">
      <c s="4" r="A26" t="s">
        <v>149</v>
      </c>
      <c s="6" r="B26" t="n">
        <v>4049963</v>
      </c>
      <c s="6" r="C26" t="n">
        <v>0</v>
      </c>
    </row>
    <row r="27" spans="1:3">
      <c s="4" r="A27" t="s">
        <v>150</v>
      </c>
      <c s="6" r="B27" t="n">
        <v>-4944350</v>
      </c>
      <c s="6" r="C27" t="n">
        <v>-4766817</v>
      </c>
    </row>
    <row r="28" spans="1:3">
      <c s="4" r="A28" t="s">
        <v>151</v>
      </c>
      <c s="6" r="B28" t="n">
        <v>-1826202</v>
      </c>
      <c s="6" r="C28" t="n">
        <v>-279449</v>
      </c>
    </row>
    <row r="29" spans="1:3">
      <c s="4" r="A29" t="s">
        <v>152</v>
      </c>
      <c s="6" r="B29" t="n">
        <v>34300000</v>
      </c>
      <c s="6" r="C29" t="n">
        <v>61768800</v>
      </c>
    </row>
    <row r="30" spans="1:3">
      <c s="4" r="A30" t="s">
        <v>153</v>
      </c>
      <c s="6" r="B30" t="n">
        <v>3000000</v>
      </c>
      <c s="6" r="C30" t="n">
        <v>50300000</v>
      </c>
    </row>
    <row r="31" spans="1:3">
      <c s="4" r="A31" t="s">
        <v>154</v>
      </c>
      <c s="6" r="B31" t="n">
        <v>-3000000</v>
      </c>
      <c s="6" r="C31" t="n">
        <v>-43782286</v>
      </c>
    </row>
    <row r="32" spans="1:3">
      <c s="4" r="A32" t="s">
        <v>155</v>
      </c>
      <c s="6" r="B32" t="n">
        <v>19683</v>
      </c>
      <c s="6" r="C32" t="n">
        <v>-247</v>
      </c>
    </row>
    <row r="33" spans="1:3">
      <c s="4" r="A33" t="s">
        <v>156</v>
      </c>
      <c s="6" r="B33" t="n">
        <v>-252864</v>
      </c>
      <c s="6" r="C33" t="n">
        <v>-625876</v>
      </c>
    </row>
    <row r="34" spans="1:3">
      <c s="4" r="A34" t="s">
        <v>157</v>
      </c>
      <c s="6" r="B34" t="n">
        <v>0</v>
      </c>
      <c s="6" r="C34" t="n">
        <v>-47876</v>
      </c>
    </row>
    <row r="35" spans="1:3">
      <c s="4" r="A35" t="s">
        <v>158</v>
      </c>
      <c s="6" r="B35" t="n">
        <v>94298021</v>
      </c>
      <c s="6" r="C35" t="n">
        <v>108407226</v>
      </c>
    </row>
    <row r="36" spans="1:3">
      <c s="4" r="A36" t="s">
        <v>159</v>
      </c>
      <c s="6" r="B36" t="n">
        <v>40949</v>
      </c>
      <c s="6" r="C36" t="n">
        <v>-81886</v>
      </c>
    </row>
    <row r="37" spans="1:3">
      <c s="4" r="A37" t="s">
        <v>160</v>
      </c>
      <c s="6" r="B37" t="n">
        <v>34259748</v>
      </c>
      <c s="6" r="C37" t="n">
        <v>1628487</v>
      </c>
    </row>
    <row r="38" spans="1:3">
      <c s="4" r="A38" t="s">
        <v>161</v>
      </c>
      <c s="6" r="B38" t="n">
        <v>17224448</v>
      </c>
      <c s="6" r="C38" t="n">
        <v>2726742</v>
      </c>
    </row>
    <row r="39" spans="1:3">
      <c s="4" r="A39" t="s">
        <v>162</v>
      </c>
      <c s="6" r="B39" t="n">
        <v>51484196</v>
      </c>
      <c s="6" r="C39" t="n">
        <v>4355229</v>
      </c>
    </row>
    <row r="40" spans="1:3">
      <c s="3" r="A40" t="s">
        <v>163</v>
      </c>
    </row>
    <row r="41" spans="1:3">
      <c s="4" r="A41" t="s">
        <v>164</v>
      </c>
      <c s="6" r="B41" t="n">
        <v>647571</v>
      </c>
      <c s="6" r="C41" t="n">
        <v>445077</v>
      </c>
    </row>
    <row r="42" spans="1:3">
      <c s="3" r="A42" t="s">
        <v>165</v>
      </c>
    </row>
    <row r="43" spans="1:3">
      <c s="4" r="A43" t="s">
        <v>166</v>
      </c>
      <c s="6" r="B43" t="n">
        <v>796680</v>
      </c>
      <c s="6" r="C43" t="n">
        <v>231649</v>
      </c>
    </row>
    <row r="44" spans="1:3">
      <c s="4" r="A44" t="s">
        <v>167</v>
      </c>
      <c s="6" r="B44" t="n">
        <v>1856109</v>
      </c>
      <c s="6" r="C44" t="n">
        <v>230350</v>
      </c>
    </row>
    <row r="45" spans="1:3">
      <c s="4" r="A45" t="s">
        <v>168</v>
      </c>
      <c s="6" r="B45" t="n">
        <v>868560</v>
      </c>
      <c s="6" r="C45" t="n">
        <v>249438</v>
      </c>
    </row>
    <row r="46" spans="1:3">
      <c s="4" r="A46" t="s">
        <v>169</v>
      </c>
      <c s="6" r="B46" t="n">
        <v>100238</v>
      </c>
      <c s="6" r="C46" t="n">
        <v>470144</v>
      </c>
    </row>
    <row r="47" spans="1:3">
      <c s="4" r="A47" t="s">
        <v>170</v>
      </c>
      <c s="6" r="B47" t="n">
        <v>1339612</v>
      </c>
      <c s="6" r="C47" t="n">
        <v>1848513</v>
      </c>
    </row>
    <row r="48" spans="1:3">
      <c s="4" r="A48" t="s">
        <v>171</v>
      </c>
      <c s="6" r="B48" t="n">
        <v>1825776</v>
      </c>
      <c s="6" r="C48" t="n">
        <v>0</v>
      </c>
    </row>
    <row r="49" spans="1:3">
      <c s="4" r="A49" t="s">
        <v>172</v>
      </c>
      <c s="8" r="B49" t="n">
        <v>214748</v>
      </c>
      <c s="8" r="C4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stment Property</vt:lpstr>
      <vt:lpstr>Recent Acquisitions of Real Est</vt:lpstr>
      <vt:lpstr>Debt Financing</vt:lpstr>
      <vt:lpstr>Distributions</vt:lpstr>
      <vt:lpstr>Related Party Transactions</vt:lpstr>
      <vt:lpstr>Fair Value Measurements</vt:lpstr>
      <vt:lpstr>Reportable Segments</vt:lpstr>
      <vt:lpstr>Commitments and Contingencies</vt:lpstr>
      <vt:lpstr>Subsequent Events</vt:lpstr>
      <vt:lpstr>Summary of Significant Accoun18</vt:lpstr>
      <vt:lpstr>Summary of Significant Accoun19</vt:lpstr>
      <vt:lpstr>Investment Property (Tables)</vt:lpstr>
      <vt:lpstr>Recent Acquisitions of Real E21</vt:lpstr>
      <vt:lpstr>Debt Financing (Tables)</vt:lpstr>
      <vt:lpstr>Distributions (Tables)</vt:lpstr>
      <vt:lpstr>Related Party Transactions (Tab</vt:lpstr>
      <vt:lpstr>Reportable Segments (Tables)</vt:lpstr>
      <vt:lpstr>Organization (Public Offering) </vt:lpstr>
      <vt:lpstr>Summary of Significant Accoun27</vt:lpstr>
      <vt:lpstr>Summary of Significant Accoun28</vt:lpstr>
      <vt:lpstr>Summary of Significant Accoun29</vt:lpstr>
      <vt:lpstr>Summary of Significant Accoun30</vt:lpstr>
      <vt:lpstr>Investment Property (Details)</vt:lpstr>
      <vt:lpstr>Investment Property (Narratives</vt:lpstr>
      <vt:lpstr>Investment Property (Intangible</vt:lpstr>
      <vt:lpstr>Investment Property (Intangib34</vt:lpstr>
      <vt:lpstr>Investment Property (Future Min</vt:lpstr>
      <vt:lpstr>Investment Property (Tenant Con</vt:lpstr>
      <vt:lpstr>Investment Property (Capital Le</vt:lpstr>
      <vt:lpstr>Recent Acquisitions of Real E38</vt:lpstr>
      <vt:lpstr>Recent Acquisitions of Real E39</vt:lpstr>
      <vt:lpstr>Recent Acquisitions of Real E40</vt:lpstr>
      <vt:lpstr>Recent Acquisitions of Real E41</vt:lpstr>
      <vt:lpstr>Debt Financing (Debt Disclosure</vt:lpstr>
      <vt:lpstr>Debt Financing (Narratives) (De</vt:lpstr>
      <vt:lpstr>Debt Financing (Maturity Schedu</vt:lpstr>
      <vt:lpstr>Distributions (Details)</vt:lpstr>
      <vt:lpstr>Related Party Transactions (Det</vt:lpstr>
      <vt:lpstr>Fair Value Measurements (Detail</vt:lpstr>
      <vt:lpstr>Reportable Segments (Narratives</vt:lpstr>
      <vt:lpstr>Reportable Segments (Revenue) (</vt:lpstr>
      <vt:lpstr>Reportable Segments (Geographic</vt:lpstr>
      <vt:lpstr>Reportable Segments (Revenues i</vt:lpstr>
      <vt:lpstr>Reportable Segments (Assets) (D</vt:lpstr>
      <vt:lpstr>Reportable Segments (Reconcili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39:36Z</dcterms:created>
  <dcterms:modified xmlns:dcterms="http://purl.org/dc/terms/" xmlns:xsi="http://www.w3.org/2001/XMLSchema-instance" xsi:type="dcterms:W3CDTF">2016-08-12T12:39:36Z</dcterms:modified>
  <dc:title xmlns:dc="http://purl.org/dc/elements/1.1/">Untitled</dc:title>
  <dc:description xmlns:dc="http://purl.org/dc/elements/1.1/"/>
  <dc:subject xmlns:dc="http://purl.org/dc/elements/1.1/"/>
  <cp:keywords/>
  <cp:category/>
</cp:coreProperties>
</file>